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ommit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ummary of Significant Accoun_2" sheetId="13" state="visible" r:id="rId13"/>
    <sheet xmlns:r="http://schemas.openxmlformats.org/officeDocument/2006/relationships" name="Commitments (Tables)" sheetId="14" state="visible" r:id="rId14"/>
    <sheet xmlns:r="http://schemas.openxmlformats.org/officeDocument/2006/relationships" name="Stock-Based Compensation (Table" sheetId="15" state="visible" r:id="rId15"/>
    <sheet xmlns:r="http://schemas.openxmlformats.org/officeDocument/2006/relationships" name="Summary of Significant Accoun_3" sheetId="16" state="visible" r:id="rId16"/>
    <sheet xmlns:r="http://schemas.openxmlformats.org/officeDocument/2006/relationships" name="Net Loss Per Common Share (Deta" sheetId="17" state="visible" r:id="rId17"/>
    <sheet xmlns:r="http://schemas.openxmlformats.org/officeDocument/2006/relationships" name="Commitments (Details)" sheetId="18" state="visible" r:id="rId18"/>
    <sheet xmlns:r="http://schemas.openxmlformats.org/officeDocument/2006/relationships" name="Commitments (Details 1)" sheetId="19" state="visible" r:id="rId19"/>
    <sheet xmlns:r="http://schemas.openxmlformats.org/officeDocument/2006/relationships" name="Commitments (Details 2)" sheetId="20" state="visible" r:id="rId20"/>
    <sheet xmlns:r="http://schemas.openxmlformats.org/officeDocument/2006/relationships" name="Commitments (Details 3)" sheetId="21" state="visible" r:id="rId21"/>
    <sheet xmlns:r="http://schemas.openxmlformats.org/officeDocument/2006/relationships" name="Commitments (Details 4)" sheetId="22" state="visible" r:id="rId22"/>
    <sheet xmlns:r="http://schemas.openxmlformats.org/officeDocument/2006/relationships" name="Commitments (Details Narrative)" sheetId="23" state="visible" r:id="rId23"/>
    <sheet xmlns:r="http://schemas.openxmlformats.org/officeDocument/2006/relationships" name="Stockholders' Equity (Details N" sheetId="24" state="visible" r:id="rId24"/>
    <sheet xmlns:r="http://schemas.openxmlformats.org/officeDocument/2006/relationships" name="StockBased Compensation (Detail" sheetId="25" state="visible" r:id="rId25"/>
    <sheet xmlns:r="http://schemas.openxmlformats.org/officeDocument/2006/relationships" name="StockBased Compensation (Deta_2" sheetId="26" state="visible" r:id="rId26"/>
    <sheet xmlns:r="http://schemas.openxmlformats.org/officeDocument/2006/relationships" name="StockBased Compensation (Deta_3" sheetId="27" state="visible" r:id="rId27"/>
    <sheet xmlns:r="http://schemas.openxmlformats.org/officeDocument/2006/relationships" name="StockBased Compensation (Deta_4" sheetId="28" state="visible" r:id="rId28"/>
    <sheet xmlns:r="http://schemas.openxmlformats.org/officeDocument/2006/relationships" name="StockBased Compensation (Deta_5" sheetId="29" state="visible" r:id="rId29"/>
    <sheet xmlns:r="http://schemas.openxmlformats.org/officeDocument/2006/relationships" name="StockBased Compensation (Deta_6"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CELCUITY INC.</t>
        </is>
      </c>
    </row>
    <row r="5">
      <c r="A5" s="4" t="inlineStr">
        <is>
          <t>Entity Central Index Key</t>
        </is>
      </c>
      <c r="B5" s="4" t="inlineStr">
        <is>
          <t>0001603454</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0289253</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07</t>
        </is>
      </c>
    </row>
    <row r="22">
      <c r="A22" s="4" t="inlineStr">
        <is>
          <t>Entity Incorporation State Country Code</t>
        </is>
      </c>
      <c r="B22" s="4" t="inlineStr">
        <is>
          <t>DE</t>
        </is>
      </c>
    </row>
    <row r="23">
      <c r="A23" s="4" t="inlineStr">
        <is>
          <t>Entity Tax Identification Number</t>
        </is>
      </c>
      <c r="B23" s="4" t="inlineStr">
        <is>
          <t>82-2863566</t>
        </is>
      </c>
    </row>
    <row r="24">
      <c r="A24" s="4" t="inlineStr">
        <is>
          <t>Entity Address Address Line 1</t>
        </is>
      </c>
      <c r="B24" s="4" t="inlineStr">
        <is>
          <t>16305 36th Avenue North</t>
        </is>
      </c>
    </row>
    <row r="25">
      <c r="A25" s="4" t="inlineStr">
        <is>
          <t>Entity Address City Or Town</t>
        </is>
      </c>
      <c r="B25" s="4" t="inlineStr">
        <is>
          <t>Minneapolis</t>
        </is>
      </c>
    </row>
    <row r="26">
      <c r="A26" s="4" t="inlineStr">
        <is>
          <t>Entity Address State Or Province</t>
        </is>
      </c>
      <c r="B26" s="4" t="inlineStr">
        <is>
          <t>MN</t>
        </is>
      </c>
    </row>
    <row r="27">
      <c r="A27" s="4" t="inlineStr">
        <is>
          <t>Entity Address Postal Zip Code</t>
        </is>
      </c>
      <c r="B27" s="4" t="inlineStr">
        <is>
          <t>55446</t>
        </is>
      </c>
    </row>
    <row r="28">
      <c r="A28" s="4" t="inlineStr">
        <is>
          <t>City Area Code</t>
        </is>
      </c>
      <c r="B28" s="4" t="inlineStr">
        <is>
          <t>763</t>
        </is>
      </c>
    </row>
    <row r="29">
      <c r="A29" s="4" t="inlineStr">
        <is>
          <t>Local Phone Number</t>
        </is>
      </c>
      <c r="B29" s="4" t="inlineStr">
        <is>
          <t>392-0767</t>
        </is>
      </c>
    </row>
    <row r="30">
      <c r="A30" s="4" t="inlineStr">
        <is>
          <t>Entity Address Address Line 2</t>
        </is>
      </c>
      <c r="B30" s="4" t="inlineStr">
        <is>
          <t>Suite 100</t>
        </is>
      </c>
    </row>
    <row r="31">
      <c r="A31" s="4" t="inlineStr">
        <is>
          <t>Security 12b Title</t>
        </is>
      </c>
      <c r="B31" s="4" t="inlineStr">
        <is>
          <t>Common Stock, $0.001 par value per share</t>
        </is>
      </c>
    </row>
    <row r="32">
      <c r="A32" s="4" t="inlineStr">
        <is>
          <t>Trading Symbol</t>
        </is>
      </c>
      <c r="B32" s="4" t="inlineStr">
        <is>
          <t>CELC</t>
        </is>
      </c>
    </row>
    <row r="33">
      <c r="A33" s="4" t="inlineStr">
        <is>
          <t>Security Exchange Name</t>
        </is>
      </c>
      <c r="B33" s="4" t="inlineStr">
        <is>
          <t>NASDAQ</t>
        </is>
      </c>
    </row>
    <row r="34">
      <c r="A34" s="4" t="inlineStr">
        <is>
          <t>Entity Interactive Data Current</t>
        </is>
      </c>
      <c r="B34" s="4" t="inlineStr">
        <is>
          <t>Yes</t>
        </is>
      </c>
    </row>
    <row r="35">
      <c r="A35" s="4" t="inlineStr">
        <is>
          <t>Amendment Description</t>
        </is>
      </c>
      <c r="B35" s="4" t="inlineStr">
        <is>
          <t>Explanatory Note  Celcuity Inc. (the “Company) is filing this Amendment No. 1 (the “Amendment”) to its Quarterly Report on Form 10-Q for the quarter ended June 30, 2020, which was originally filed with the Securities and Exchange Commission (the “Commission”) on August 10, 2020 (the “Original Filing”), solely for the purpose of including the Inline XBRL on the Cover Page and in Part I, Item 1 “Financial Statements,” to file Exhibits 101 and 104, which reflect the Inline XBRL, to add inadvertently omitted hyperlinks to the Exhibit Index, and to file the correct version of Exhibit 10.3. In accordance with Rule 12b-15 under the Securities Exchange Act of 1934, as amended, this Amendment also includes currently dated certifications from the Company’s principal executive officer and principal financial officer as required by Sections 302 and 906 of the Sarbanes-Oxley Act of 2002.   For ease of reference, the Company has included the full text of the Original Filing herein, but except as described above, no other changes have been made to the Original Filing.  The Original Filing continues to speak of the dates described in the Original Filing, and the Company has not updated the disclosures contained therein to reflect any events that occurred subsequent to such dates.  Accordingly, this Amendment should be read in conjunction with the Company’s filings made with the Commission subsequent to the filing of the Original Filing, as information in such filings may update or supersede certain information contained in this Amend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Note 4. Commitments</t>
        </is>
      </c>
      <c r="B4" s="4" t="inlineStr">
        <is>
          <t>4.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The new lease agreement extends through April 2021 and provides for monthly rent, real estate taxes and operating expenses. The lease agreement includes the option to extend the term for two periods of one year each. The option to extend is at the Company’s discretion and because it has not been determined if the option to extend will be exercised, the extended lease terms are not included in the ROU assets and lease liabilities. The Company regularly evaluates the renewal options and when they are reasonably certain of exercise, the Company includes the renewal period in its lease term. On July 28, 2020, the Company signed an amendment to exercise the option to extend the lease for a period of one year. The commencement of the extended period is May 1, 2021 and will terminate on April 30, 2022.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June 30, 2020: Operating Lease Right-of-use assets $ 121,015 Operating lease liability $ 131,538 Less: short term portion (131,538 ) Long term portion $ 0 Finance Lease Furniture and equipment $ 28,932 Less: Accumulated depreciation (12,055 ) Net book value of property and equipment under finance lease $ 16,877 Finance lease liability $ 16,998 Less: short term portion (5,789 ) Long term portion $ 11,209 Maturity analysis under lease agreements consisted of the following as of June 30, 2020: Operating Leases Finance Leases 2020 $ 81,176 $ 3,627 2021 64,940 7,255 2022 - 7,255 2023 - 3,022 Total minimum lease payments 146,116 21,159 Less: Present value discount (14,578 ) (177 ) Less amount representing services - (3,984 ) Present value of net minimum lease payments $ 131,538 $ 16,998 Weighted Average Remaining Lease Term Discount Rate Operating lease 0.8 years 5.5% Finance lease 2.9 years 1.0% Lease costs for the period ended June 30, 2020: Three-month Period Six-month Period Operating lease cost $ 41,063 $ 82,126 Finance lease cost: Amortization 1,447 2,893 Interest 31 65 Variable lease cost 20,300 44,665 $ 62,841 $ 129,749 Supplemental cash flow information related to leases for the period ended June 30, 2020: Three-month Period Six-month Period Cash paid for amounts included in operating and finance leases: Operating cash outflow from operating leases $ 69,005 $ 163,595 Operating cash outflow from finance leases 31 65 Financing cash outflow from finance leases 1,441 2,880 $ 70,477 $ 166,540 Clinical Research Studies In May 2017, the Company entered into an agreement with a clinical research organization to conduct a clinical research study. The Company made payments of $50,000, $200,000 and $350,000 in 2019, 2018 and 2017, respectively. Additional payments will be due as certain milestones are met and clinical sites are added. The maximum amount of these additional payments is estimated to be approximately $2,690,000 over the course of the agreement. In October 2018, the Company entered into an agreement with a biopharmaceutical company and a cancer research center to conduct a clinical research study. The Company made payments of approximately $70,000 in 2019. Additional payments of approximately $112,000 will be due as certain milestone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Note 5. Stockholders' Equity</t>
        </is>
      </c>
      <c r="B4" s="4" t="inlineStr">
        <is>
          <t xml:space="preserve">5. Stockholders’ Equity On June 5, 2020, the Company entered into an At Market Issuance Sales Agreement (the “ATM Agreement”) with B. Riley FBR, Inc. (the “Agent”). Pursuant to the ATM Agreement, the Company may offer and sell from time to time, at its option, shares of common stock having an aggregate offering price of up to $10,000,000, par value $0.001 per share (the “Placement Shares”), through the Agent. The Placement Shares have been registered under the Securities Act of 1933, as amended, pursuant to the Registration Statement on Form S-3 (File No. 333-227466), which was originally filed with the SEC on September 21, 2018 and declared effective by the SEC on October 4, 2018, the base prospectus contained within the Registration Statement, and a prospectus supplement that was filed on June 5, 2020. Sales of our common stock, if any, under this prospectus supplement may be made by any method deemed to be an “at the market offering” as defined in Rule 415 promulgated under the Securities Act of 1933, as amended. During the three and six months ended June 30, 2020, the Company sold 14,901 shares of common stock pursuant to the ATM Agreement, at an average selling price of $10.34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Note 6. Stock-Based Compensation</t>
        </is>
      </c>
      <c r="B4" s="4" t="inlineStr">
        <is>
          <t xml:space="preserve">6. Stock-Based Compensation The following table summarizes the activity for all stock options outstanding for the six months ended June 30: 2020 2019 Shares Weighted Average Exercise Price Shares Weighted Average Exercise Price Options outstanding at beginning of year 585,215 $ 14.37 478,503 $ 9.73 Granted 151,231 7.14 30,216 22.42 Exercised - - (28,170 ) 7.10 Forfeited (13,252 ) 11.54 (74,031 ) 10.39 Balance at June 30 723,194 $ 9.71 406,518 $ 10.73 Options exercisable at June 30: 305,778 $ 9.68 267,739 $ 7.64 Weighted Average Grant Date Fair Value for options granted during the period: $ 4.55 $ 14.94 The following table summarizes additional information about stock options outstanding and exercisable at June 30, 2020: Options Outstanding Options Exercisable Options Outstanding Weighted Average Remaining Contractual Life Weighted Average Exercise Price Aggregate Intrinsic Value Options Exercisable Weighted Average Exercise Price Aggregate Intrinsic Value 723,194 8.11 $ 9.71 $ 787,728 305,778 $ 9.68 $ 301,117 The Company recognized stock-based compensation expense for stock options of $414,272 and $174,871 for the three months ended June 30, 2020 and 2019, respectively, and $864,937 and $337,700 for the six months ended June 30, 2020 and 2019, respectively. In May 2020, the Company modified the exercise price on 203,750 stock option awards to $5.10, the closing market price on the Nasdaq Capital Market on May 14, 2020. No director or officer awards were modified. The effect on stock-based compensation for the three and six months ended June 30, 2020 was approximately $51,000. The effect on stock-based compensation over the remaining service period will be approximately $168,000. The Black-Scholes option-pricing model was used to estimate the fair value of equity-based awards with the following weighted-average assumptions for the six months ended June 30: 2020 2019 Risk-free interest rate 0.35% - 1.66% 1.82% - 2.47% Expected volatility 73.3% - 74.4% 78.1% - 80.0% Expected life (years) 5.5 to 6.12 5.5 to 6.08 Expected dividend yield 0% 0%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Restricted stock awards were granted to two members of the Company’s board during the three months ended June 30, 2020. The Company had 15,686 and 0 shares of restricted stock outstanding as of June 30, 2020 and 2019, respectively, and 0 and 2,571 shares of restricted stock vested during the three months ended June 30, 2020 and 2019. The Company recognized stock-based compensation expense for restricted stock of $10,912 and $4,260 for the three months ended June 30, 2020 and 2019, respectively, and $10,912 and $17,047 for the six months ended June 30, 2020 and 2019, respectively. The Company initially reserved a maximum of 750,000 shares of common stock for issuance under the 2017 Stock Incentive Plan (the “2017 Plan”). The number of shares reserved for issuance was automatically increased by 102,540 shares on January 1, 2020 and will increase automatically on January 1 of each of 2021 through 2027 by the number of shares equal to 1.0% of the aggregate number of outstanding shares of Company common stock as of the immediately preceding December 31. However, the Company’s board may reduce the amount of the increase in any particular year. The total remaining shares available for grant under the Company’s 2017 Plan as of June 30, 2020 is 325,677. Total unrecognized compensation cost related to stock options and restricted stock is estimated to be recognized as follows: 2020 $ 794,868 2021 1,187,562 2022 929,554 2023 576,648 2024 105,954 Total estimated compensation cost to be recognized $ 3,594,586 The Company recognized stock-based compensation expense related to its employee stock purchase plan of ($1,991) and $13,115 for the three months ended June 30, 2020 and 2019, respectively and $11,993 and $22,144 for the six months ended June 30, 2020 and 2019, respectively. The Company initially reserved a total of 100,000 shares for issuance under the employee stock purchase plan. The number of shares reserved for issuance was automatically increased by 51,270 shares on January 1, 2020 and will increase automatically on each subsequent January 1 by the number of shares equal to 0.5% of the total outstanding number of shares of Company common stock as of the immediately preceding December 31. However, the Company’s board may reduce the amount of the increase in any particular year. The total remaining shares available for issuance under the employee stock purchase plan as of June 30, 2020 is 119,956. The Company recognized total stock-based compensation expense as follows for the three and six months ended June 30: Three Months Ended Six Months Ended June 30, June 30, 2020 2019 2020 2019 Stock-based compensation expense in operating expenses: Research and development $ 265,446 $ 101,303 $ 558,562 $ 201,560 General and administrative 157,747 90,943 329,280 175,331 Total $ 423,193 $ 192,246 $ 887,842 $ 376,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9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9 and the related footnotes thereto included in the Company’s Annual Report on Form 10-K for the year ended December 31, 2019. Operating results for the three and six months ended June 30, 2020 are not necessarily indicative of the results to be expected during the remainder of the current year or for any future period.</t>
        </is>
      </c>
    </row>
    <row r="5">
      <c r="A5" s="4" t="inlineStr">
        <is>
          <t>Accounting Estimates</t>
        </is>
      </c>
      <c r="B5" s="4" t="inlineStr">
        <is>
          <t>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t>
        </is>
      </c>
    </row>
    <row r="6">
      <c r="A6" s="4" t="inlineStr">
        <is>
          <t>Risks and Uncertainties</t>
        </is>
      </c>
      <c r="B6" s="4" t="inlineStr">
        <is>
          <t>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is>
      </c>
    </row>
    <row r="7">
      <c r="A7" s="4" t="inlineStr">
        <is>
          <t>Clinical Trial Costs</t>
        </is>
      </c>
      <c r="B7" s="4" t="inlineStr">
        <is>
          <t>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is>
      </c>
    </row>
    <row r="8">
      <c r="A8" s="4" t="inlineStr">
        <is>
          <t>Application of New or Revised Accounting Standards</t>
        </is>
      </c>
      <c r="B8" s="4" t="inlineStr">
        <is>
          <t xml:space="preserve">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row r="9">
      <c r="A9" s="4" t="inlineStr">
        <is>
          <t>Recently Adopted Accounting Pronouncements</t>
        </is>
      </c>
      <c r="B9" s="4" t="inlineStr">
        <is>
          <t xml:space="preserve">Effective January 1, 2019, the Company adopted Accounting Standards Update (“ASU”) No. 2016-02, Leases (Topic 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6 Months Ended</t>
        </is>
      </c>
    </row>
    <row r="2">
      <c r="B2" s="2" t="inlineStr">
        <is>
          <t>Jun. 30, 2020</t>
        </is>
      </c>
    </row>
    <row r="3">
      <c r="A3" s="3" t="inlineStr">
        <is>
          <t>Commitments</t>
        </is>
      </c>
    </row>
    <row r="4">
      <c r="A4" s="4" t="inlineStr">
        <is>
          <t>Schedule of supplemental balance sheet information related to leases</t>
        </is>
      </c>
      <c r="B4" s="4" t="inlineStr">
        <is>
          <t xml:space="preserve">Operating Lease Right-of-use assets $ 121,015 Operating lease liability $ 131,538 Less: short term portion (131,538 ) Long term portion $ 0 Finance Lease Furniture and equipment $ 28,932 Less: Accumulated depreciation (12,055 ) Net book value of property and equipment under finance lease $ 16,877 Finance lease liability $ 16,998 Less: short term portion (5,789 ) Long term portion $ 11,209 </t>
        </is>
      </c>
    </row>
    <row r="5">
      <c r="A5" s="4" t="inlineStr">
        <is>
          <t>Schedule of maturity analysis under lease agreements</t>
        </is>
      </c>
      <c r="B5" s="4" t="inlineStr">
        <is>
          <t xml:space="preserve"> Operating Leases Finance Leases 2020 $ 81,176 $ 3,627 2021 64,940 7,255 2022 - 7,255 2023 - 3,022 Total minimum lease payments 146,116 21,159 Less: Present value discount (14,578 ) (177 ) Less amount representing services - (3,984 ) Present value of net minimum lease payments $ 131,538 $ 16,998 </t>
        </is>
      </c>
    </row>
    <row r="6">
      <c r="A6" s="4" t="inlineStr">
        <is>
          <t>Schedule of weighted average discount rate</t>
        </is>
      </c>
      <c r="B6" s="4" t="inlineStr">
        <is>
          <t>Weighted Average Remaining Lease Term Discount Rate Operating lease 0.8 years 5.5% Finance lease 2.9 years 1.0%</t>
        </is>
      </c>
    </row>
    <row r="7">
      <c r="A7" s="4" t="inlineStr">
        <is>
          <t>Schedule of lease costs for the period</t>
        </is>
      </c>
      <c r="B7" s="4" t="inlineStr">
        <is>
          <t xml:space="preserve"> Three-month Period Six-month Period Operating lease cost $ 41,063 $ 82,126 Finance lease cost: Amortization 1,447 2,893 Interest 31 65 Variable lease cost 20,300 44,665 $ 62,841 $ 129,749 </t>
        </is>
      </c>
    </row>
    <row r="8">
      <c r="A8" s="4" t="inlineStr">
        <is>
          <t>Schedule of supplemental cash flow information related to leases</t>
        </is>
      </c>
      <c r="B8" s="4" t="inlineStr">
        <is>
          <t xml:space="preserve">Three-month Period Six-month Period Cash paid for amounts included in operating and finance leases: Operating cash outflow from operating leases $ 69,005 $ 163,595 Operating cash outflow from finance leases 31 65 Financing cash outflow from finance leases 1,441 2,880 $ 70,477 $ 166,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activity for all stock options outstanding</t>
        </is>
      </c>
      <c r="B4" s="4" t="inlineStr">
        <is>
          <t xml:space="preserve"> 2020 2019 Shares Weighted Average Exercise Price Shares Weighted Average Exercise Price Options outstanding at beginning of year 585,215 $ 14.37 478,503 $ 9.73 Granted 151,231 7.14 30,216 22.42 Exercised - - (28,170 ) 7.10 Forfeited (13,252 ) 11.54 (74,031 ) 10.39 Balance at June 30 723,194 $ 9.71 406,518 $ 10.73 Options exercisable at June 30: 305,778 $ 9.68 267,739 $ 7.64 Weighted Average Grant Date Fair Value for options granted during the period: $ 4.55 $ 14.94 </t>
        </is>
      </c>
    </row>
    <row r="5">
      <c r="A5" s="4" t="inlineStr">
        <is>
          <t>Schedule of stock options outstanding</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723,194 8.11 $ 9.71 $ 787,728 305,778 $ 9.68 $ 301,117 </t>
        </is>
      </c>
    </row>
    <row r="6">
      <c r="A6" s="4" t="inlineStr">
        <is>
          <t>Schedule of fair value of equity-based awards</t>
        </is>
      </c>
      <c r="B6" s="4" t="inlineStr">
        <is>
          <t xml:space="preserve"> 2020 2019 Risk-free interest rate 0.35% - 1.66% 1.82% - 2.47% Expected volatility 73.3% - 74.4% 78.1% - 80.0% Expected life (years) 5.5 to 6.12 5.5 to 6.08 Expected dividend yield 0% 0%</t>
        </is>
      </c>
    </row>
    <row r="7">
      <c r="A7" s="4" t="inlineStr">
        <is>
          <t>Schedule of unrecognized compensation cost</t>
        </is>
      </c>
      <c r="B7" s="4" t="inlineStr">
        <is>
          <t xml:space="preserve">2020 $ 794,868 2021 1,187,562 2022 929,554 2023 576,648 2024 105,954 Total estimated compensation cost to be recognized $ 3,594,586 </t>
        </is>
      </c>
    </row>
    <row r="8">
      <c r="A8" s="4" t="inlineStr">
        <is>
          <t>Schedule of stock-based compensation expense</t>
        </is>
      </c>
      <c r="B8" s="4" t="inlineStr">
        <is>
          <t xml:space="preserve"> Three Months Ended Six Months Ended June 30, June 30, 2020 2019 2020 2019 Stock-based compensation expense in operating expenses: Research and development $ 265,446 $ 101,303 $ 558,562 $ 201,560 General and administrative 157,747 90,943 329,280 175,331 Total $ 423,193 $ 192,246 $ 887,842 $ 376,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0</t>
        </is>
      </c>
      <c r="C1" s="2" t="inlineStr">
        <is>
          <t>Dec. 31, 2019</t>
        </is>
      </c>
      <c r="D1" s="2" t="inlineStr">
        <is>
          <t>Jan. 01, 2019</t>
        </is>
      </c>
    </row>
    <row r="2">
      <c r="A2" s="3" t="inlineStr">
        <is>
          <t>Summary of Significant Accounting Policies</t>
        </is>
      </c>
    </row>
    <row r="3">
      <c r="A3" s="4" t="inlineStr">
        <is>
          <t>Operating lease, right-of-use asset</t>
        </is>
      </c>
      <c r="B3" s="6" t="n">
        <v>121015</v>
      </c>
      <c r="C3" s="6" t="n">
        <v>196983</v>
      </c>
      <c r="D3" s="6" t="n">
        <v>356539</v>
      </c>
    </row>
    <row r="4">
      <c r="A4" s="4" t="inlineStr">
        <is>
          <t>Operating lease liabilities</t>
        </is>
      </c>
      <c r="B4" s="6" t="n">
        <v>131538</v>
      </c>
      <c r="C4" s="6" t="n">
        <v>178466</v>
      </c>
      <c r="D4" s="5" t="n">
        <v>404931</v>
      </c>
    </row>
    <row r="5">
      <c r="A5" s="4" t="inlineStr">
        <is>
          <t>Eliminated deferred rent</t>
        </is>
      </c>
      <c r="D5" s="5" t="n">
        <v>63875</v>
      </c>
    </row>
    <row r="6">
      <c r="A6" s="4" t="inlineStr">
        <is>
          <t>Prepaid rent</t>
        </is>
      </c>
      <c r="D6" s="6" t="n">
        <v>1548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Common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t>
        </is>
      </c>
    </row>
    <row r="4">
      <c r="A4" s="4" t="inlineStr">
        <is>
          <t>Antidilutive securities excluded from computation of earnings per share</t>
        </is>
      </c>
      <c r="B4" s="5" t="n">
        <v>723194</v>
      </c>
      <c r="C4" s="5" t="n">
        <v>406518</v>
      </c>
      <c r="D4" s="5" t="n">
        <v>723194</v>
      </c>
      <c r="E4" s="5" t="n">
        <v>406518</v>
      </c>
    </row>
    <row r="5">
      <c r="A5" s="4" t="inlineStr">
        <is>
          <t>Warrants to Purchase</t>
        </is>
      </c>
    </row>
    <row r="6">
      <c r="A6" s="4" t="inlineStr">
        <is>
          <t>Antidilutive securities excluded from computation of earnings per share</t>
        </is>
      </c>
      <c r="C6" s="5" t="n">
        <v>353980</v>
      </c>
      <c r="D6" s="5" t="n">
        <v>353585</v>
      </c>
      <c r="E6" s="5" t="n">
        <v>353980</v>
      </c>
    </row>
    <row r="7">
      <c r="A7" s="4" t="inlineStr">
        <is>
          <t>Restricted Stock</t>
        </is>
      </c>
    </row>
    <row r="8">
      <c r="A8" s="4" t="inlineStr">
        <is>
          <t>Antidilutive securities excluded from computation of earnings per share</t>
        </is>
      </c>
      <c r="B8" s="5" t="n">
        <v>15686</v>
      </c>
      <c r="D8" s="5" t="n">
        <v>15686</v>
      </c>
      <c r="E8" s="5"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Details) - USD ($)</t>
        </is>
      </c>
      <c r="B1" s="2" t="inlineStr">
        <is>
          <t>Jun. 30, 2020</t>
        </is>
      </c>
      <c r="C1" s="2" t="inlineStr">
        <is>
          <t>Dec. 31, 2019</t>
        </is>
      </c>
      <c r="D1" s="2" t="inlineStr">
        <is>
          <t>Jan. 01, 2019</t>
        </is>
      </c>
    </row>
    <row r="2">
      <c r="A2" s="3" t="inlineStr">
        <is>
          <t>Operating Lease</t>
        </is>
      </c>
    </row>
    <row r="3">
      <c r="A3" s="4" t="inlineStr">
        <is>
          <t>Right-of-use asset</t>
        </is>
      </c>
      <c r="B3" s="6" t="n">
        <v>121015</v>
      </c>
      <c r="C3" s="6" t="n">
        <v>196983</v>
      </c>
      <c r="D3" s="6" t="n">
        <v>356539</v>
      </c>
    </row>
    <row r="4">
      <c r="A4" s="4" t="inlineStr">
        <is>
          <t>Operating lease liabilities, Long term portion</t>
        </is>
      </c>
      <c r="B4" s="5" t="n">
        <v>0</v>
      </c>
      <c r="C4" s="5" t="n">
        <v>57793</v>
      </c>
    </row>
    <row r="5">
      <c r="A5" s="3" t="inlineStr">
        <is>
          <t>Finance Lease</t>
        </is>
      </c>
    </row>
    <row r="6">
      <c r="A6" s="4" t="inlineStr">
        <is>
          <t>Finance lease liability, Long term portion</t>
        </is>
      </c>
      <c r="B6" s="5" t="n">
        <v>11209</v>
      </c>
      <c r="C6" s="6" t="n">
        <v>14109</v>
      </c>
    </row>
    <row r="7">
      <c r="A7" s="4" t="inlineStr">
        <is>
          <t>Supplemental balance sheet information [Member]</t>
        </is>
      </c>
    </row>
    <row r="8">
      <c r="A8" s="3" t="inlineStr">
        <is>
          <t>Operating Lease</t>
        </is>
      </c>
    </row>
    <row r="9">
      <c r="A9" s="4" t="inlineStr">
        <is>
          <t>Right-of-use asset</t>
        </is>
      </c>
      <c r="B9" s="5" t="n">
        <v>121015</v>
      </c>
    </row>
    <row r="10">
      <c r="A10" s="4" t="inlineStr">
        <is>
          <t>Operating lease liability</t>
        </is>
      </c>
      <c r="B10" s="5" t="n">
        <v>131538</v>
      </c>
    </row>
    <row r="11">
      <c r="A11" s="4" t="inlineStr">
        <is>
          <t>Less: short term portion</t>
        </is>
      </c>
      <c r="B11" s="5" t="n">
        <v>-131538</v>
      </c>
    </row>
    <row r="12">
      <c r="A12" s="4" t="inlineStr">
        <is>
          <t>Operating lease liabilities, Long term portion</t>
        </is>
      </c>
      <c r="B12" s="5" t="n">
        <v>0</v>
      </c>
    </row>
    <row r="13">
      <c r="A13" s="3" t="inlineStr">
        <is>
          <t>Finance Lease</t>
        </is>
      </c>
    </row>
    <row r="14">
      <c r="A14" s="4" t="inlineStr">
        <is>
          <t>Furniture and equipment</t>
        </is>
      </c>
      <c r="B14" s="5" t="n">
        <v>28932</v>
      </c>
    </row>
    <row r="15">
      <c r="A15" s="4" t="inlineStr">
        <is>
          <t>Less: accumulated depreciation</t>
        </is>
      </c>
      <c r="B15" s="5" t="n">
        <v>12055</v>
      </c>
    </row>
    <row r="16">
      <c r="A16" s="4" t="inlineStr">
        <is>
          <t>Net book value of property and equipment under finance lease</t>
        </is>
      </c>
      <c r="B16" s="5" t="n">
        <v>16877</v>
      </c>
    </row>
    <row r="17">
      <c r="A17" s="4" t="inlineStr">
        <is>
          <t>Finance lease liability</t>
        </is>
      </c>
      <c r="B17" s="5" t="n">
        <v>16998</v>
      </c>
    </row>
    <row r="18">
      <c r="A18" s="4" t="inlineStr">
        <is>
          <t>Less: short term portion</t>
        </is>
      </c>
      <c r="B18" s="5" t="n">
        <v>-5789</v>
      </c>
    </row>
    <row r="19">
      <c r="A19" s="4" t="inlineStr">
        <is>
          <t>Finance lease liability, Long term portion</t>
        </is>
      </c>
      <c r="B19" s="6" t="n">
        <v>112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Commitments (Details 1)</t>
        </is>
      </c>
      <c r="B1" s="2" t="inlineStr">
        <is>
          <t>Jun. 30, 2020USD ($)</t>
        </is>
      </c>
    </row>
    <row r="2">
      <c r="A2" s="4" t="inlineStr">
        <is>
          <t>Operating Leases [Member]</t>
        </is>
      </c>
    </row>
    <row r="3">
      <c r="A3" s="4" t="inlineStr">
        <is>
          <t>2020</t>
        </is>
      </c>
      <c r="B3" s="6" t="n">
        <v>81176</v>
      </c>
    </row>
    <row r="4">
      <c r="A4" s="4" t="inlineStr">
        <is>
          <t>2021</t>
        </is>
      </c>
      <c r="B4" s="5" t="n">
        <v>64940</v>
      </c>
    </row>
    <row r="5">
      <c r="A5" s="4" t="inlineStr">
        <is>
          <t>2022</t>
        </is>
      </c>
      <c r="B5" s="5" t="n">
        <v>0</v>
      </c>
    </row>
    <row r="6">
      <c r="A6" s="4" t="inlineStr">
        <is>
          <t>2023</t>
        </is>
      </c>
      <c r="B6" s="5" t="n">
        <v>0</v>
      </c>
    </row>
    <row r="7">
      <c r="A7" s="4" t="inlineStr">
        <is>
          <t>Total minimum lease payments</t>
        </is>
      </c>
      <c r="B7" s="5" t="n">
        <v>146116</v>
      </c>
    </row>
    <row r="8">
      <c r="A8" s="4" t="inlineStr">
        <is>
          <t>Less: present value discount</t>
        </is>
      </c>
      <c r="B8" s="5" t="n">
        <v>-14578</v>
      </c>
    </row>
    <row r="9">
      <c r="A9" s="4" t="inlineStr">
        <is>
          <t>Less amount representing services</t>
        </is>
      </c>
      <c r="B9" s="5" t="n">
        <v>0</v>
      </c>
    </row>
    <row r="10">
      <c r="A10" s="4" t="inlineStr">
        <is>
          <t>Present value of net minimum lease payments</t>
        </is>
      </c>
      <c r="B10" s="5" t="n">
        <v>131538</v>
      </c>
    </row>
    <row r="11">
      <c r="A11" s="4" t="inlineStr">
        <is>
          <t>Finance Leases [Member]</t>
        </is>
      </c>
    </row>
    <row r="12">
      <c r="A12" s="4" t="inlineStr">
        <is>
          <t>2020</t>
        </is>
      </c>
      <c r="B12" s="5" t="n">
        <v>3627</v>
      </c>
    </row>
    <row r="13">
      <c r="A13" s="4" t="inlineStr">
        <is>
          <t>2021</t>
        </is>
      </c>
      <c r="B13" s="5" t="n">
        <v>7255</v>
      </c>
    </row>
    <row r="14">
      <c r="A14" s="4" t="inlineStr">
        <is>
          <t>2022</t>
        </is>
      </c>
      <c r="B14" s="5" t="n">
        <v>7255</v>
      </c>
    </row>
    <row r="15">
      <c r="A15" s="4" t="inlineStr">
        <is>
          <t>2023</t>
        </is>
      </c>
      <c r="B15" s="5" t="n">
        <v>3022</v>
      </c>
    </row>
    <row r="16">
      <c r="A16" s="4" t="inlineStr">
        <is>
          <t>Total minimum capital lease payments</t>
        </is>
      </c>
      <c r="B16" s="5" t="n">
        <v>21159</v>
      </c>
    </row>
    <row r="17">
      <c r="A17" s="4" t="inlineStr">
        <is>
          <t>Less: present value discount</t>
        </is>
      </c>
      <c r="B17" s="5" t="n">
        <v>177</v>
      </c>
    </row>
    <row r="18">
      <c r="A18" s="4" t="inlineStr">
        <is>
          <t>Less amount representing services</t>
        </is>
      </c>
      <c r="B18" s="5" t="n">
        <v>-3984</v>
      </c>
    </row>
    <row r="19">
      <c r="A19" s="4" t="inlineStr">
        <is>
          <t>Present value of net minimum lease payments</t>
        </is>
      </c>
      <c r="B19" s="6" t="n">
        <v>169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15430559</v>
      </c>
      <c r="C3" s="6" t="n">
        <v>18735002</v>
      </c>
    </row>
    <row r="4">
      <c r="A4" s="4" t="inlineStr">
        <is>
          <t>Deposits</t>
        </is>
      </c>
      <c r="B4" s="5" t="n">
        <v>22009</v>
      </c>
      <c r="C4" s="5" t="n">
        <v>22009</v>
      </c>
    </row>
    <row r="5">
      <c r="A5" s="4" t="inlineStr">
        <is>
          <t>Deferred transaction costs</t>
        </is>
      </c>
      <c r="B5" s="5" t="n">
        <v>0</v>
      </c>
      <c r="C5" s="5" t="n">
        <v>28743</v>
      </c>
    </row>
    <row r="6">
      <c r="A6" s="4" t="inlineStr">
        <is>
          <t>Payroll tax receivable</t>
        </is>
      </c>
      <c r="B6" s="5" t="n">
        <v>190000</v>
      </c>
      <c r="C6" s="5" t="n">
        <v>190000</v>
      </c>
    </row>
    <row r="7">
      <c r="A7" s="4" t="inlineStr">
        <is>
          <t>Prepaid assets</t>
        </is>
      </c>
      <c r="B7" s="5" t="n">
        <v>232648</v>
      </c>
      <c r="C7" s="5" t="n">
        <v>274600</v>
      </c>
    </row>
    <row r="8">
      <c r="A8" s="4" t="inlineStr">
        <is>
          <t>Total current assets</t>
        </is>
      </c>
      <c r="B8" s="5" t="n">
        <v>15875216</v>
      </c>
      <c r="C8" s="5" t="n">
        <v>19250354</v>
      </c>
    </row>
    <row r="9">
      <c r="A9" s="4" t="inlineStr">
        <is>
          <t>Property and equipment, net</t>
        </is>
      </c>
      <c r="B9" s="5" t="n">
        <v>706219</v>
      </c>
      <c r="C9" s="5" t="n">
        <v>833463</v>
      </c>
    </row>
    <row r="10">
      <c r="A10" s="4" t="inlineStr">
        <is>
          <t>Operating lease right-of-use assets</t>
        </is>
      </c>
      <c r="B10" s="5" t="n">
        <v>121015</v>
      </c>
      <c r="C10" s="5" t="n">
        <v>196983</v>
      </c>
    </row>
    <row r="11">
      <c r="A11" s="4" t="inlineStr">
        <is>
          <t>Total Assets</t>
        </is>
      </c>
      <c r="B11" s="5" t="n">
        <v>16702450</v>
      </c>
      <c r="C11" s="5" t="n">
        <v>20280800</v>
      </c>
    </row>
    <row r="12">
      <c r="A12" s="3" t="inlineStr">
        <is>
          <t>Current Liabilities:</t>
        </is>
      </c>
    </row>
    <row r="13">
      <c r="A13" s="4" t="inlineStr">
        <is>
          <t>Accounts payable</t>
        </is>
      </c>
      <c r="B13" s="5" t="n">
        <v>81048</v>
      </c>
      <c r="C13" s="5" t="n">
        <v>142773</v>
      </c>
    </row>
    <row r="14">
      <c r="A14" s="4" t="inlineStr">
        <is>
          <t>Finance lease liabilities</t>
        </is>
      </c>
      <c r="B14" s="5" t="n">
        <v>5789</v>
      </c>
      <c r="C14" s="5" t="n">
        <v>5769</v>
      </c>
    </row>
    <row r="15">
      <c r="A15" s="4" t="inlineStr">
        <is>
          <t>Operating lease liabilities</t>
        </is>
      </c>
      <c r="B15" s="5" t="n">
        <v>131538</v>
      </c>
      <c r="C15" s="5" t="n">
        <v>178466</v>
      </c>
    </row>
    <row r="16">
      <c r="A16" s="4" t="inlineStr">
        <is>
          <t>Accrued expenses</t>
        </is>
      </c>
      <c r="B16" s="5" t="n">
        <v>610508</v>
      </c>
      <c r="C16" s="5" t="n">
        <v>584319</v>
      </c>
    </row>
    <row r="17">
      <c r="A17" s="4" t="inlineStr">
        <is>
          <t>Total current liabilities</t>
        </is>
      </c>
      <c r="B17" s="5" t="n">
        <v>828883</v>
      </c>
      <c r="C17" s="5" t="n">
        <v>911327</v>
      </c>
    </row>
    <row r="18">
      <c r="A18" s="4" t="inlineStr">
        <is>
          <t>Finance lease liabilities</t>
        </is>
      </c>
      <c r="B18" s="5" t="n">
        <v>11209</v>
      </c>
      <c r="C18" s="5" t="n">
        <v>14109</v>
      </c>
    </row>
    <row r="19">
      <c r="A19" s="4" t="inlineStr">
        <is>
          <t>Operating lease liabilities</t>
        </is>
      </c>
      <c r="B19" s="5" t="n">
        <v>0</v>
      </c>
      <c r="C19" s="5" t="n">
        <v>57793</v>
      </c>
    </row>
    <row r="20">
      <c r="A20" s="4" t="inlineStr">
        <is>
          <t>Total Liabilities</t>
        </is>
      </c>
      <c r="B20" s="5" t="n">
        <v>840092</v>
      </c>
      <c r="C20" s="5" t="n">
        <v>983229</v>
      </c>
    </row>
    <row r="21">
      <c r="A21" s="3" t="inlineStr">
        <is>
          <t>Stockholders' Equity:</t>
        </is>
      </c>
    </row>
    <row r="22">
      <c r="A22" s="4" t="inlineStr">
        <is>
          <t>Preferred stock, $0.001 par value: 2,500,000 shares authorized; 0 shares issued and outstanding as of June 30, 2020 and December 31, 2019</t>
        </is>
      </c>
      <c r="B22" s="5" t="n">
        <v>0</v>
      </c>
      <c r="C22" s="5" t="n">
        <v>0</v>
      </c>
    </row>
    <row r="23">
      <c r="A23" s="4" t="inlineStr">
        <is>
          <t>Common stock, $0.001 par value: 25,000,000 shares authorized; 10,289,253 and 10,253,988 shares issued and outstanding as of June 30, 2020 and December 31, 2019, respectively</t>
        </is>
      </c>
      <c r="B23" s="5" t="n">
        <v>10289</v>
      </c>
      <c r="C23" s="5" t="n">
        <v>10254</v>
      </c>
    </row>
    <row r="24">
      <c r="A24" s="4" t="inlineStr">
        <is>
          <t>Additional paid-in capital</t>
        </is>
      </c>
      <c r="B24" s="5" t="n">
        <v>37148459</v>
      </c>
      <c r="C24" s="5" t="n">
        <v>36134723</v>
      </c>
    </row>
    <row r="25">
      <c r="A25" s="4" t="inlineStr">
        <is>
          <t>Accumulated deficit</t>
        </is>
      </c>
      <c r="B25" s="5" t="n">
        <v>-21296390</v>
      </c>
      <c r="C25" s="5" t="n">
        <v>-16847406</v>
      </c>
    </row>
    <row r="26">
      <c r="A26" s="4" t="inlineStr">
        <is>
          <t>Total Stockholders' Equity</t>
        </is>
      </c>
      <c r="B26" s="5" t="n">
        <v>15862358</v>
      </c>
      <c r="C26" s="5" t="n">
        <v>19297571</v>
      </c>
    </row>
    <row r="27">
      <c r="A27" s="4" t="inlineStr">
        <is>
          <t>Total Liabilities and Stockholders' Equity</t>
        </is>
      </c>
      <c r="B27" s="6" t="n">
        <v>16702450</v>
      </c>
      <c r="C27" s="6" t="n">
        <v>20280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Commitments (Details 2)</t>
        </is>
      </c>
      <c r="B1" s="2" t="inlineStr">
        <is>
          <t>Jun. 30, 2020</t>
        </is>
      </c>
    </row>
    <row r="2">
      <c r="A2" s="3" t="inlineStr">
        <is>
          <t>Commitments</t>
        </is>
      </c>
    </row>
    <row r="3">
      <c r="A3" s="4" t="inlineStr">
        <is>
          <t>Operating lease, weighted average remaining lease term</t>
        </is>
      </c>
      <c r="B3" s="4" t="inlineStr">
        <is>
          <t>9 months 18 days</t>
        </is>
      </c>
    </row>
    <row r="4">
      <c r="A4" s="4" t="inlineStr">
        <is>
          <t>Operating lease, weighted average discount rate, percent</t>
        </is>
      </c>
      <c r="B4" s="4" t="inlineStr">
        <is>
          <t>55.00%</t>
        </is>
      </c>
    </row>
    <row r="5">
      <c r="A5" s="4" t="inlineStr">
        <is>
          <t>Finance lease, weighted average remaining lease term</t>
        </is>
      </c>
      <c r="B5" s="4" t="inlineStr">
        <is>
          <t>2 years 10 months 24 days</t>
        </is>
      </c>
    </row>
    <row r="6">
      <c r="A6" s="4" t="inlineStr">
        <is>
          <t>Finance lease, weighted average discount rate, percent</t>
        </is>
      </c>
      <c r="B6" s="4" t="inlineStr">
        <is>
          <t>1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Commitments (Details 3) - USD ($)</t>
        </is>
      </c>
      <c r="B1" s="2" t="inlineStr">
        <is>
          <t>3 Months Ended</t>
        </is>
      </c>
      <c r="C1" s="2" t="inlineStr">
        <is>
          <t>6 Months Ended</t>
        </is>
      </c>
    </row>
    <row r="2">
      <c r="B2" s="2" t="inlineStr">
        <is>
          <t>Jun. 30, 2020</t>
        </is>
      </c>
      <c r="C2" s="2" t="inlineStr">
        <is>
          <t>Jun. 30, 2020</t>
        </is>
      </c>
    </row>
    <row r="3">
      <c r="A3" s="3" t="inlineStr">
        <is>
          <t>Commitments</t>
        </is>
      </c>
    </row>
    <row r="4">
      <c r="A4" s="4" t="inlineStr">
        <is>
          <t>Operating lease cost</t>
        </is>
      </c>
      <c r="B4" s="6" t="n">
        <v>41063</v>
      </c>
      <c r="C4" s="6" t="n">
        <v>82126</v>
      </c>
    </row>
    <row r="5">
      <c r="A5" s="3" t="inlineStr">
        <is>
          <t>Finance lease cost:</t>
        </is>
      </c>
    </row>
    <row r="6">
      <c r="A6" s="4" t="inlineStr">
        <is>
          <t>Amortization</t>
        </is>
      </c>
      <c r="B6" s="5" t="n">
        <v>1447</v>
      </c>
      <c r="C6" s="5" t="n">
        <v>2893</v>
      </c>
    </row>
    <row r="7">
      <c r="A7" s="4" t="inlineStr">
        <is>
          <t>Interest</t>
        </is>
      </c>
      <c r="B7" s="5" t="n">
        <v>31</v>
      </c>
      <c r="C7" s="5" t="n">
        <v>65</v>
      </c>
    </row>
    <row r="8">
      <c r="A8" s="4" t="inlineStr">
        <is>
          <t>Variable lease cost</t>
        </is>
      </c>
      <c r="B8" s="5" t="n">
        <v>20300</v>
      </c>
      <c r="C8" s="5" t="n">
        <v>44665</v>
      </c>
    </row>
    <row r="9">
      <c r="A9" s="4" t="inlineStr">
        <is>
          <t>Total lease cost</t>
        </is>
      </c>
      <c r="B9" s="6" t="n">
        <v>62841</v>
      </c>
      <c r="C9" s="6" t="n">
        <v>1297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mmitments (Details 4) - USD ($)</t>
        </is>
      </c>
      <c r="B1" s="2" t="inlineStr">
        <is>
          <t>3 Months Ended</t>
        </is>
      </c>
      <c r="C1" s="2" t="inlineStr">
        <is>
          <t>6 Months Ended</t>
        </is>
      </c>
    </row>
    <row r="2">
      <c r="B2" s="2" t="inlineStr">
        <is>
          <t>Jun. 30, 2020</t>
        </is>
      </c>
      <c r="C2" s="2" t="inlineStr">
        <is>
          <t>Jun. 30, 2020</t>
        </is>
      </c>
    </row>
    <row r="3">
      <c r="A3" s="3" t="inlineStr">
        <is>
          <t>Cash paid for amounts included in operating and finance leases:</t>
        </is>
      </c>
    </row>
    <row r="4">
      <c r="A4" s="4" t="inlineStr">
        <is>
          <t>Operating cash outflow from operating leases</t>
        </is>
      </c>
      <c r="B4" s="6" t="n">
        <v>69005</v>
      </c>
      <c r="C4" s="6" t="n">
        <v>163595</v>
      </c>
    </row>
    <row r="5">
      <c r="A5" s="4" t="inlineStr">
        <is>
          <t>Operating cash outflow from finance leases</t>
        </is>
      </c>
      <c r="B5" s="5" t="n">
        <v>31</v>
      </c>
      <c r="C5" s="5" t="n">
        <v>65</v>
      </c>
    </row>
    <row r="6">
      <c r="A6" s="4" t="inlineStr">
        <is>
          <t>Financing cash outflow from finance leases</t>
        </is>
      </c>
      <c r="B6" s="5" t="n">
        <v>1441</v>
      </c>
      <c r="C6" s="5" t="n">
        <v>2880</v>
      </c>
    </row>
    <row r="7">
      <c r="A7" s="4" t="inlineStr">
        <is>
          <t>Total cash paid for amounts included in operating and finance leases</t>
        </is>
      </c>
      <c r="B7" s="6" t="n">
        <v>70477</v>
      </c>
      <c r="C7" s="6" t="n">
        <v>1665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Details Narrative) - USD ($)</t>
        </is>
      </c>
      <c r="B1" s="2" t="inlineStr">
        <is>
          <t>12 Months Ended</t>
        </is>
      </c>
    </row>
    <row r="2">
      <c r="B2" s="2" t="inlineStr">
        <is>
          <t>Dec. 31, 2019</t>
        </is>
      </c>
      <c r="C2" s="2" t="inlineStr">
        <is>
          <t>Dec. 31, 2018</t>
        </is>
      </c>
      <c r="D2" s="2" t="inlineStr">
        <is>
          <t>Dec. 31, 2017</t>
        </is>
      </c>
      <c r="E2" s="2" t="inlineStr">
        <is>
          <t>Jun. 30, 2020</t>
        </is>
      </c>
    </row>
    <row r="3">
      <c r="A3" s="4" t="inlineStr">
        <is>
          <t>Payments to acquire in process research and development</t>
        </is>
      </c>
      <c r="B3" s="6" t="n">
        <v>50000</v>
      </c>
      <c r="C3" s="6" t="n">
        <v>200000</v>
      </c>
      <c r="D3" s="6" t="n">
        <v>350000</v>
      </c>
    </row>
    <row r="4">
      <c r="A4" s="4" t="inlineStr">
        <is>
          <t>Payments to acquire in process research and development to a biopharmaceutical company</t>
        </is>
      </c>
      <c r="B4" s="6" t="n">
        <v>70000</v>
      </c>
    </row>
    <row r="5">
      <c r="A5" s="4" t="inlineStr">
        <is>
          <t>October 2018 [Member]</t>
        </is>
      </c>
    </row>
    <row r="6">
      <c r="A6" s="4" t="inlineStr">
        <is>
          <t>Maximum estimated future payment</t>
        </is>
      </c>
      <c r="E6" s="6" t="n">
        <v>112000</v>
      </c>
    </row>
    <row r="7">
      <c r="A7" s="4" t="inlineStr">
        <is>
          <t>May 2017 [Member]</t>
        </is>
      </c>
    </row>
    <row r="8">
      <c r="A8" s="4" t="inlineStr">
        <is>
          <t>Maximum estimated future payment</t>
        </is>
      </c>
      <c r="E8" s="6" t="n">
        <v>269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3 Months Ended</t>
        </is>
      </c>
      <c r="C1" s="2" t="inlineStr">
        <is>
          <t>6 Months Ended</t>
        </is>
      </c>
    </row>
    <row r="2">
      <c r="B2" s="2" t="inlineStr">
        <is>
          <t>Jun. 30, 2020</t>
        </is>
      </c>
      <c r="C2" s="2" t="inlineStr">
        <is>
          <t>Jun. 30, 2020</t>
        </is>
      </c>
      <c r="D2" s="2" t="inlineStr">
        <is>
          <t>Jun. 05, 2020</t>
        </is>
      </c>
      <c r="E2" s="2" t="inlineStr">
        <is>
          <t>Dec. 31, 2019</t>
        </is>
      </c>
    </row>
    <row r="3">
      <c r="A3" s="4" t="inlineStr">
        <is>
          <t>Common stock par value</t>
        </is>
      </c>
      <c r="B3" s="7" t="n">
        <v>0.001</v>
      </c>
      <c r="C3" s="7" t="n">
        <v>0.001</v>
      </c>
      <c r="E3" s="7" t="n">
        <v>0.001</v>
      </c>
    </row>
    <row r="4">
      <c r="A4" s="4" t="inlineStr">
        <is>
          <t>ATM Agreement [Member] | Placement Shares [Member]</t>
        </is>
      </c>
    </row>
    <row r="5">
      <c r="A5" s="4" t="inlineStr">
        <is>
          <t>Aggregate offering price, common stock shares</t>
        </is>
      </c>
      <c r="D5" s="6" t="n">
        <v>10000000</v>
      </c>
    </row>
    <row r="6">
      <c r="A6" s="4" t="inlineStr">
        <is>
          <t>Common stock par value</t>
        </is>
      </c>
      <c r="D6" s="7" t="n">
        <v>0.001</v>
      </c>
    </row>
    <row r="7">
      <c r="A7" s="4" t="inlineStr">
        <is>
          <t>Sale of stock number of shares issued in transaction</t>
        </is>
      </c>
      <c r="B7" s="5" t="n">
        <v>14901</v>
      </c>
      <c r="C7" s="5" t="n">
        <v>14901</v>
      </c>
    </row>
    <row r="8">
      <c r="A8" s="4" t="inlineStr">
        <is>
          <t>Average selling price per share</t>
        </is>
      </c>
      <c r="B8" s="8" t="n">
        <v>10.34</v>
      </c>
      <c r="C8" s="8" t="n">
        <v>10.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Details) - Employee Stock Option - $ / shares</t>
        </is>
      </c>
      <c r="B1" s="2" t="inlineStr">
        <is>
          <t>6 Months Ended</t>
        </is>
      </c>
    </row>
    <row r="2">
      <c r="B2" s="2" t="inlineStr">
        <is>
          <t>Jun. 30, 2020</t>
        </is>
      </c>
      <c r="C2" s="2" t="inlineStr">
        <is>
          <t>Jun. 30, 2019</t>
        </is>
      </c>
    </row>
    <row r="3">
      <c r="A3" s="4" t="inlineStr">
        <is>
          <t>Shares options outstanding, beginning</t>
        </is>
      </c>
      <c r="B3" s="5" t="n">
        <v>585215</v>
      </c>
      <c r="C3" s="5" t="n">
        <v>478503</v>
      </c>
    </row>
    <row r="4">
      <c r="A4" s="4" t="inlineStr">
        <is>
          <t>Shares, granted</t>
        </is>
      </c>
      <c r="B4" s="5" t="n">
        <v>151231</v>
      </c>
      <c r="C4" s="5" t="n">
        <v>30216</v>
      </c>
    </row>
    <row r="5">
      <c r="A5" s="4" t="inlineStr">
        <is>
          <t>Shares, exercised</t>
        </is>
      </c>
      <c r="C5" s="5" t="n">
        <v>-28170</v>
      </c>
    </row>
    <row r="6">
      <c r="A6" s="4" t="inlineStr">
        <is>
          <t>shares, forfeited</t>
        </is>
      </c>
      <c r="B6" s="5" t="n">
        <v>-13252</v>
      </c>
      <c r="C6" s="5" t="n">
        <v>-74031</v>
      </c>
    </row>
    <row r="7">
      <c r="A7" s="4" t="inlineStr">
        <is>
          <t>Shares options outstanding, ending</t>
        </is>
      </c>
      <c r="B7" s="5" t="n">
        <v>723194</v>
      </c>
      <c r="C7" s="5" t="n">
        <v>406518</v>
      </c>
    </row>
    <row r="8">
      <c r="A8" s="4" t="inlineStr">
        <is>
          <t>Shares, options exercisable</t>
        </is>
      </c>
      <c r="B8" s="5" t="n">
        <v>305778</v>
      </c>
      <c r="C8" s="5" t="n">
        <v>267739</v>
      </c>
    </row>
    <row r="9">
      <c r="A9" s="4" t="inlineStr">
        <is>
          <t>Weighted average exercise price, beginning</t>
        </is>
      </c>
      <c r="B9" s="8" t="n">
        <v>14.37</v>
      </c>
      <c r="C9" s="8" t="n">
        <v>9.73</v>
      </c>
    </row>
    <row r="10">
      <c r="A10" s="4" t="inlineStr">
        <is>
          <t>Weighted average exercise price, granted</t>
        </is>
      </c>
      <c r="B10" s="9" t="n">
        <v>7.14</v>
      </c>
      <c r="C10" s="9" t="n">
        <v>22.42</v>
      </c>
    </row>
    <row r="11">
      <c r="A11" s="4" t="inlineStr">
        <is>
          <t>Weighted average exercise price, exercised</t>
        </is>
      </c>
      <c r="B11" s="5" t="n">
        <v>0</v>
      </c>
      <c r="C11" s="9" t="n">
        <v>7.1</v>
      </c>
    </row>
    <row r="12">
      <c r="A12" s="4" t="inlineStr">
        <is>
          <t>Weighted average exercise price, forfeited</t>
        </is>
      </c>
      <c r="B12" s="9" t="n">
        <v>11.54</v>
      </c>
      <c r="C12" s="9" t="n">
        <v>10.39</v>
      </c>
    </row>
    <row r="13">
      <c r="A13" s="4" t="inlineStr">
        <is>
          <t>Weighted average exercise price, ending</t>
        </is>
      </c>
      <c r="B13" s="9" t="n">
        <v>9.710000000000001</v>
      </c>
      <c r="C13" s="9" t="n">
        <v>10.73</v>
      </c>
    </row>
    <row r="14">
      <c r="A14" s="4" t="inlineStr">
        <is>
          <t>Weighted average exercise price, options exercisable</t>
        </is>
      </c>
      <c r="B14" s="9" t="n">
        <v>9.68</v>
      </c>
      <c r="C14" s="9" t="n">
        <v>7.64</v>
      </c>
    </row>
    <row r="15">
      <c r="A15" s="4" t="inlineStr">
        <is>
          <t>Weighted average grant date fair value for options granted during the period:</t>
        </is>
      </c>
      <c r="B15" s="8" t="n">
        <v>4.55</v>
      </c>
      <c r="C15" s="8" t="n">
        <v>14.9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StockBased Compensation (Details 1) - Employee Stock Option - USD ($)</t>
        </is>
      </c>
      <c r="B1" s="2" t="inlineStr">
        <is>
          <t>6 Months Ended</t>
        </is>
      </c>
    </row>
    <row r="2">
      <c r="B2" s="2" t="inlineStr">
        <is>
          <t>Jun. 30, 2020</t>
        </is>
      </c>
      <c r="C2" s="2" t="inlineStr">
        <is>
          <t>Jun. 30, 2019</t>
        </is>
      </c>
    </row>
    <row r="3">
      <c r="A3" s="4" t="inlineStr">
        <is>
          <t>Shares, options outstanding, beginning</t>
        </is>
      </c>
      <c r="B3" s="5" t="n">
        <v>723194</v>
      </c>
    </row>
    <row r="4">
      <c r="A4" s="4" t="inlineStr">
        <is>
          <t>Options outstanding, weighted average remaining contractual life</t>
        </is>
      </c>
      <c r="B4" s="4" t="inlineStr">
        <is>
          <t>8 years 1 month 9 days</t>
        </is>
      </c>
    </row>
    <row r="5">
      <c r="A5" s="4" t="inlineStr">
        <is>
          <t>Weighted average exercise price, options outstanding, beginning</t>
        </is>
      </c>
      <c r="B5" s="8" t="n">
        <v>9.710000000000001</v>
      </c>
    </row>
    <row r="6">
      <c r="A6" s="4" t="inlineStr">
        <is>
          <t>Options outstanding, aggregate intrinsic value</t>
        </is>
      </c>
      <c r="B6" s="6" t="n">
        <v>787728</v>
      </c>
    </row>
    <row r="7">
      <c r="A7" s="4" t="inlineStr">
        <is>
          <t>Options exercisable</t>
        </is>
      </c>
      <c r="B7" s="5" t="n">
        <v>305778</v>
      </c>
      <c r="C7" s="5" t="n">
        <v>267739</v>
      </c>
    </row>
    <row r="8">
      <c r="A8" s="4" t="inlineStr">
        <is>
          <t>Options exercisable, weighted average exercise price</t>
        </is>
      </c>
      <c r="B8" s="8" t="n">
        <v>9.68</v>
      </c>
      <c r="C8" s="8" t="n">
        <v>7.64</v>
      </c>
    </row>
    <row r="9">
      <c r="A9" s="4" t="inlineStr">
        <is>
          <t>Options exercisable, aggregate intrinsic value</t>
        </is>
      </c>
      <c r="B9" s="6" t="n">
        <v>3011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24" customWidth="1" min="2" max="2"/>
    <col width="17" customWidth="1" min="3" max="3"/>
  </cols>
  <sheetData>
    <row r="1">
      <c r="A1" s="1" t="inlineStr">
        <is>
          <t>StockBased Compensation (Details 2)</t>
        </is>
      </c>
      <c r="B1" s="2" t="inlineStr">
        <is>
          <t>6 Months Ended</t>
        </is>
      </c>
    </row>
    <row r="2">
      <c r="B2" s="2" t="inlineStr">
        <is>
          <t>Jun. 30, 2020</t>
        </is>
      </c>
      <c r="C2" s="2" t="inlineStr">
        <is>
          <t>Jun. 30, 2019</t>
        </is>
      </c>
    </row>
    <row r="3">
      <c r="A3" s="4" t="inlineStr">
        <is>
          <t>Maximum</t>
        </is>
      </c>
    </row>
    <row r="4">
      <c r="A4" s="4" t="inlineStr">
        <is>
          <t>Expected volatility</t>
        </is>
      </c>
      <c r="B4" s="4" t="inlineStr">
        <is>
          <t>744.00%</t>
        </is>
      </c>
      <c r="C4" s="4" t="inlineStr">
        <is>
          <t>800.00%</t>
        </is>
      </c>
    </row>
    <row r="5">
      <c r="A5" s="4" t="inlineStr">
        <is>
          <t>Risk-free interest rate</t>
        </is>
      </c>
      <c r="B5" s="4" t="inlineStr">
        <is>
          <t>1.66%</t>
        </is>
      </c>
      <c r="C5" s="4" t="inlineStr">
        <is>
          <t>2.47%</t>
        </is>
      </c>
    </row>
    <row r="6">
      <c r="A6" s="4" t="inlineStr">
        <is>
          <t>Expected life (years)</t>
        </is>
      </c>
      <c r="B6" s="4" t="inlineStr">
        <is>
          <t>6 years 1 month 13 days</t>
        </is>
      </c>
      <c r="C6" s="4" t="inlineStr">
        <is>
          <t>6 years 29 days</t>
        </is>
      </c>
    </row>
    <row r="7">
      <c r="A7" s="4" t="inlineStr">
        <is>
          <t>Minimum</t>
        </is>
      </c>
    </row>
    <row r="8">
      <c r="A8" s="4" t="inlineStr">
        <is>
          <t>Expected volatility</t>
        </is>
      </c>
      <c r="B8" s="4" t="inlineStr">
        <is>
          <t>733.00%</t>
        </is>
      </c>
      <c r="C8" s="4" t="inlineStr">
        <is>
          <t>781.00%</t>
        </is>
      </c>
    </row>
    <row r="9">
      <c r="A9" s="4" t="inlineStr">
        <is>
          <t>Risk-free interest rate</t>
        </is>
      </c>
      <c r="B9" s="4" t="inlineStr">
        <is>
          <t>0.35%</t>
        </is>
      </c>
      <c r="C9" s="4" t="inlineStr">
        <is>
          <t>1.82%</t>
        </is>
      </c>
    </row>
    <row r="10">
      <c r="A10" s="4" t="inlineStr">
        <is>
          <t>Expected life (years)</t>
        </is>
      </c>
      <c r="B10" s="4" t="inlineStr">
        <is>
          <t>5 years 6 months</t>
        </is>
      </c>
      <c r="C10" s="4" t="inlineStr">
        <is>
          <t>5 years 6 months</t>
        </is>
      </c>
    </row>
    <row r="11">
      <c r="A11" s="4" t="inlineStr">
        <is>
          <t>Employee Stock Option</t>
        </is>
      </c>
    </row>
    <row r="12">
      <c r="A12" s="4" t="inlineStr">
        <is>
          <t>Expected dividend yield</t>
        </is>
      </c>
      <c r="B12" s="4" t="inlineStr">
        <is>
          <t>0.00%</t>
        </is>
      </c>
      <c r="C12"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tockBased Compensation (Details 3)</t>
        </is>
      </c>
      <c r="B1" s="2" t="inlineStr">
        <is>
          <t>Jun. 30, 2020USD ($)</t>
        </is>
      </c>
    </row>
    <row r="2">
      <c r="A2" s="3" t="inlineStr">
        <is>
          <t>Stock-Based Compensation</t>
        </is>
      </c>
    </row>
    <row r="3">
      <c r="A3" s="4" t="inlineStr">
        <is>
          <t>2020</t>
        </is>
      </c>
      <c r="B3" s="6" t="n">
        <v>794868</v>
      </c>
    </row>
    <row r="4">
      <c r="A4" s="4" t="inlineStr">
        <is>
          <t>2021</t>
        </is>
      </c>
      <c r="B4" s="5" t="n">
        <v>1187562</v>
      </c>
    </row>
    <row r="5">
      <c r="A5" s="4" t="inlineStr">
        <is>
          <t>2022</t>
        </is>
      </c>
      <c r="B5" s="5" t="n">
        <v>929554</v>
      </c>
    </row>
    <row r="6">
      <c r="A6" s="4" t="inlineStr">
        <is>
          <t>2023</t>
        </is>
      </c>
      <c r="B6" s="5" t="n">
        <v>576648</v>
      </c>
    </row>
    <row r="7">
      <c r="A7" s="4" t="inlineStr">
        <is>
          <t>2024</t>
        </is>
      </c>
      <c r="B7" s="5" t="n">
        <v>105954</v>
      </c>
    </row>
    <row r="8">
      <c r="A8" s="4" t="inlineStr">
        <is>
          <t>Total estimated compensation cost to be recognized</t>
        </is>
      </c>
      <c r="B8" s="6" t="n">
        <v>3594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ockBased Compensation (Details 4)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423193</v>
      </c>
      <c r="C3" s="6" t="n">
        <v>192246</v>
      </c>
      <c r="D3" s="6" t="n">
        <v>887842</v>
      </c>
      <c r="E3" s="6" t="n">
        <v>376891</v>
      </c>
    </row>
    <row r="4">
      <c r="A4" s="4" t="inlineStr">
        <is>
          <t>General And Administrative Expense</t>
        </is>
      </c>
    </row>
    <row r="5">
      <c r="A5" s="4" t="inlineStr">
        <is>
          <t>Stock-based compensation</t>
        </is>
      </c>
      <c r="B5" s="5" t="n">
        <v>157747</v>
      </c>
      <c r="C5" s="5" t="n">
        <v>90943</v>
      </c>
      <c r="D5" s="5" t="n">
        <v>329280</v>
      </c>
      <c r="E5" s="5" t="n">
        <v>175331</v>
      </c>
    </row>
    <row r="6">
      <c r="A6" s="4" t="inlineStr">
        <is>
          <t>Research And Development Expense</t>
        </is>
      </c>
    </row>
    <row r="7">
      <c r="A7" s="4" t="inlineStr">
        <is>
          <t>Stock-based compensation</t>
        </is>
      </c>
      <c r="B7" s="6" t="n">
        <v>265446</v>
      </c>
      <c r="C7" s="6" t="n">
        <v>101303</v>
      </c>
      <c r="D7" s="6" t="n">
        <v>558562</v>
      </c>
      <c r="E7" s="6" t="n">
        <v>2015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Condensed Balance Sheets</t>
        </is>
      </c>
    </row>
    <row r="3">
      <c r="A3" s="4" t="inlineStr">
        <is>
          <t>Preferred stock, par or stated value per share</t>
        </is>
      </c>
      <c r="B3" s="7" t="n">
        <v>0.001</v>
      </c>
      <c r="C3" s="7" t="n">
        <v>0.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v>
      </c>
      <c r="C8" s="5" t="n">
        <v>25000000</v>
      </c>
    </row>
    <row r="9">
      <c r="A9" s="4" t="inlineStr">
        <is>
          <t>Common stock, shares issued</t>
        </is>
      </c>
      <c r="B9" s="5" t="n">
        <v>10289253</v>
      </c>
      <c r="C9" s="5" t="n">
        <v>10253988</v>
      </c>
    </row>
    <row r="10">
      <c r="A10" s="4" t="inlineStr">
        <is>
          <t>Common stock, shares outstanding</t>
        </is>
      </c>
      <c r="B10" s="5" t="n">
        <v>10289253</v>
      </c>
      <c r="C10" s="5" t="n">
        <v>10253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80" customWidth="1" min="5" max="5"/>
    <col width="14" customWidth="1" min="6" max="6"/>
  </cols>
  <sheetData>
    <row r="1">
      <c r="A1" s="1" t="inlineStr">
        <is>
          <t>StockBased Compensation (Details Narrative) - USD ($)</t>
        </is>
      </c>
      <c r="B1" s="2" t="inlineStr">
        <is>
          <t>May 14, 2020</t>
        </is>
      </c>
      <c r="C1" s="2" t="inlineStr">
        <is>
          <t>Jun. 30, 2020</t>
        </is>
      </c>
      <c r="D1" s="2" t="inlineStr">
        <is>
          <t>Jun. 30, 2019</t>
        </is>
      </c>
      <c r="E1" s="2" t="inlineStr">
        <is>
          <t>Jun. 30, 2020</t>
        </is>
      </c>
      <c r="F1" s="2" t="inlineStr">
        <is>
          <t>Jun. 30, 2019</t>
        </is>
      </c>
    </row>
    <row r="2">
      <c r="A2" s="4" t="inlineStr">
        <is>
          <t>Shares available for grant under the 2017 Plan</t>
        </is>
      </c>
      <c r="C2" s="5" t="n">
        <v>325677</v>
      </c>
      <c r="E2" s="5" t="n">
        <v>325677</v>
      </c>
    </row>
    <row r="3">
      <c r="A3" s="4" t="inlineStr">
        <is>
          <t>Stock based compensation</t>
        </is>
      </c>
      <c r="C3" s="6" t="n">
        <v>423193</v>
      </c>
      <c r="D3" s="6" t="n">
        <v>192246</v>
      </c>
      <c r="E3" s="6" t="n">
        <v>887842</v>
      </c>
      <c r="F3" s="6" t="n">
        <v>376891</v>
      </c>
    </row>
    <row r="4">
      <c r="A4" s="4" t="inlineStr">
        <is>
          <t>Employee Stock Purchase Plan [Member]</t>
        </is>
      </c>
    </row>
    <row r="5">
      <c r="A5" s="4" t="inlineStr">
        <is>
          <t>Remaining shares available for issuance</t>
        </is>
      </c>
      <c r="C5" s="5" t="n">
        <v>119956</v>
      </c>
      <c r="E5" s="5" t="n">
        <v>119956</v>
      </c>
    </row>
    <row r="6">
      <c r="A6" s="4" t="inlineStr">
        <is>
          <t>Common stock shares reserved for future issuance</t>
        </is>
      </c>
      <c r="C6" s="5" t="n">
        <v>100000</v>
      </c>
      <c r="E6" s="5" t="n">
        <v>100000</v>
      </c>
    </row>
    <row r="7">
      <c r="A7" s="4" t="inlineStr">
        <is>
          <t>Common stock shares reserved description</t>
        </is>
      </c>
      <c r="E7" s="4" t="inlineStr">
        <is>
          <t>The number of shares reserved for issuance was automatically increased by 51,270 shares on January 1, 2020 and will increase automatically on each subsequent January 1 by the number of shares equal to 0.5% of the total outstanding number of shares of Company common stock as of the immediately preceding December 31</t>
        </is>
      </c>
    </row>
    <row r="8">
      <c r="A8" s="4" t="inlineStr">
        <is>
          <t>Expense Stock Options [Member]</t>
        </is>
      </c>
    </row>
    <row r="9">
      <c r="A9" s="4" t="inlineStr">
        <is>
          <t>Stock based compensation</t>
        </is>
      </c>
      <c r="C9" s="6" t="n">
        <v>51000</v>
      </c>
      <c r="E9" s="6" t="n">
        <v>51000</v>
      </c>
    </row>
    <row r="10">
      <c r="A10" s="4" t="inlineStr">
        <is>
          <t>Future expenses</t>
        </is>
      </c>
      <c r="E10" s="5" t="n">
        <v>168000</v>
      </c>
    </row>
    <row r="11">
      <c r="A11" s="4" t="inlineStr">
        <is>
          <t>Employee Stock Option</t>
        </is>
      </c>
    </row>
    <row r="12">
      <c r="A12" s="4" t="inlineStr">
        <is>
          <t>Stock based compensation</t>
        </is>
      </c>
      <c r="C12" s="5" t="n">
        <v>1991</v>
      </c>
      <c r="D12" s="5" t="n">
        <v>13115</v>
      </c>
      <c r="E12" s="5" t="n">
        <v>11993</v>
      </c>
      <c r="F12" s="5" t="n">
        <v>22144</v>
      </c>
    </row>
    <row r="13">
      <c r="A13" s="4" t="inlineStr">
        <is>
          <t>Restricted Stock Units (RSUs) [Member]</t>
        </is>
      </c>
    </row>
    <row r="14">
      <c r="A14" s="4" t="inlineStr">
        <is>
          <t>Stock based compensation</t>
        </is>
      </c>
      <c r="C14" s="6" t="n">
        <v>10912</v>
      </c>
      <c r="D14" s="6" t="n">
        <v>4260</v>
      </c>
      <c r="E14" s="6" t="n">
        <v>10912</v>
      </c>
      <c r="F14" s="6" t="n">
        <v>17047</v>
      </c>
    </row>
    <row r="15">
      <c r="A15" s="4" t="inlineStr">
        <is>
          <t>Restricted stock vested</t>
        </is>
      </c>
      <c r="E15" s="5" t="n">
        <v>0</v>
      </c>
      <c r="F15" s="5" t="n">
        <v>2571</v>
      </c>
    </row>
    <row r="16">
      <c r="A16" s="4" t="inlineStr">
        <is>
          <t>Restricted stock outstanding</t>
        </is>
      </c>
      <c r="C16" s="5" t="n">
        <v>15686</v>
      </c>
      <c r="D16" s="5" t="n">
        <v>0</v>
      </c>
      <c r="E16" s="5" t="n">
        <v>15686</v>
      </c>
      <c r="F16" s="5" t="n">
        <v>0</v>
      </c>
    </row>
    <row r="17">
      <c r="A17" s="4" t="inlineStr">
        <is>
          <t>2017 Stock Incentive Plan</t>
        </is>
      </c>
    </row>
    <row r="18">
      <c r="A18" s="4" t="inlineStr">
        <is>
          <t>Stock based compensation</t>
        </is>
      </c>
      <c r="C18" s="6" t="n">
        <v>414272</v>
      </c>
      <c r="D18" s="6" t="n">
        <v>174871</v>
      </c>
      <c r="E18" s="6" t="n">
        <v>864937</v>
      </c>
      <c r="F18" s="6" t="n">
        <v>337700</v>
      </c>
    </row>
    <row r="19">
      <c r="A19" s="4" t="inlineStr">
        <is>
          <t>Common stock shares reserved for future issuance</t>
        </is>
      </c>
      <c r="C19" s="5" t="n">
        <v>750000</v>
      </c>
      <c r="E19" s="5" t="n">
        <v>750000</v>
      </c>
    </row>
    <row r="20">
      <c r="A20" s="4" t="inlineStr">
        <is>
          <t>Common stock shares reserved description</t>
        </is>
      </c>
      <c r="E20" s="4" t="inlineStr">
        <is>
          <t>The number of shares reserved for issuance was automatically increased by 102,540 shares on January 1, 2020 and will increase automatically on January 1 of each of 2021 through 2027 by the number of shares equal to 1.0% of the aggregate number of outstanding shares of Company common stock as of the immediately preceding December 31.</t>
        </is>
      </c>
    </row>
    <row r="21">
      <c r="A21" s="4" t="inlineStr">
        <is>
          <t>Stock option awards shares modified</t>
        </is>
      </c>
      <c r="B21" s="5" t="n">
        <v>203750</v>
      </c>
    </row>
    <row r="22">
      <c r="A22" s="4" t="inlineStr">
        <is>
          <t>Exercise price</t>
        </is>
      </c>
      <c r="B22" s="8"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766227</v>
      </c>
      <c r="C4" s="6" t="n">
        <v>1469731</v>
      </c>
      <c r="D4" s="6" t="n">
        <v>3613641</v>
      </c>
      <c r="E4" s="6" t="n">
        <v>3060689</v>
      </c>
    </row>
    <row r="5">
      <c r="A5" s="4" t="inlineStr">
        <is>
          <t>General and administrative</t>
        </is>
      </c>
      <c r="B5" s="5" t="n">
        <v>447714</v>
      </c>
      <c r="C5" s="5" t="n">
        <v>371988</v>
      </c>
      <c r="D5" s="5" t="n">
        <v>911113</v>
      </c>
      <c r="E5" s="5" t="n">
        <v>755533</v>
      </c>
    </row>
    <row r="6">
      <c r="A6" s="4" t="inlineStr">
        <is>
          <t>Total operating expenses</t>
        </is>
      </c>
      <c r="B6" s="5" t="n">
        <v>2213941</v>
      </c>
      <c r="C6" s="5" t="n">
        <v>1841719</v>
      </c>
      <c r="D6" s="5" t="n">
        <v>4524754</v>
      </c>
      <c r="E6" s="5" t="n">
        <v>3816222</v>
      </c>
    </row>
    <row r="7">
      <c r="A7" s="4" t="inlineStr">
        <is>
          <t>Loss from operations</t>
        </is>
      </c>
      <c r="B7" s="5" t="n">
        <v>-2213941</v>
      </c>
      <c r="C7" s="5" t="n">
        <v>-1841719</v>
      </c>
      <c r="D7" s="5" t="n">
        <v>-4524754</v>
      </c>
      <c r="E7" s="5" t="n">
        <v>-3816222</v>
      </c>
    </row>
    <row r="8">
      <c r="A8" s="3" t="inlineStr">
        <is>
          <t>Other income (expense)</t>
        </is>
      </c>
    </row>
    <row r="9">
      <c r="A9" s="4" t="inlineStr">
        <is>
          <t>Interest expense</t>
        </is>
      </c>
      <c r="B9" s="5" t="n">
        <v>-31</v>
      </c>
      <c r="C9" s="5" t="n">
        <v>-41</v>
      </c>
      <c r="D9" s="5" t="n">
        <v>-64</v>
      </c>
      <c r="E9" s="5" t="n">
        <v>-85</v>
      </c>
    </row>
    <row r="10">
      <c r="A10" s="4" t="inlineStr">
        <is>
          <t>Interest income</t>
        </is>
      </c>
      <c r="B10" s="5" t="n">
        <v>11983</v>
      </c>
      <c r="C10" s="5" t="n">
        <v>121583</v>
      </c>
      <c r="D10" s="5" t="n">
        <v>75834</v>
      </c>
      <c r="E10" s="5" t="n">
        <v>250221</v>
      </c>
    </row>
    <row r="11">
      <c r="A11" s="4" t="inlineStr">
        <is>
          <t>Other income, net</t>
        </is>
      </c>
      <c r="B11" s="5" t="n">
        <v>11952</v>
      </c>
      <c r="C11" s="5" t="n">
        <v>121542</v>
      </c>
      <c r="D11" s="5" t="n">
        <v>75770</v>
      </c>
      <c r="E11" s="5" t="n">
        <v>250136</v>
      </c>
    </row>
    <row r="12">
      <c r="A12" s="4" t="inlineStr">
        <is>
          <t>Net loss before income taxes</t>
        </is>
      </c>
      <c r="B12" s="5" t="n">
        <v>-2201989</v>
      </c>
      <c r="C12" s="5" t="n">
        <v>-1720177</v>
      </c>
      <c r="D12" s="5" t="n">
        <v>-4448984</v>
      </c>
      <c r="E12" s="5" t="n">
        <v>-3566086</v>
      </c>
    </row>
    <row r="13">
      <c r="A13" s="4" t="inlineStr">
        <is>
          <t>Income tax benefits</t>
        </is>
      </c>
      <c r="B13" s="5" t="n">
        <v>0</v>
      </c>
      <c r="C13" s="5" t="n">
        <v>0</v>
      </c>
      <c r="D13" s="5" t="n">
        <v>0</v>
      </c>
      <c r="E13" s="5" t="n">
        <v>0</v>
      </c>
    </row>
    <row r="14">
      <c r="A14" s="4" t="inlineStr">
        <is>
          <t>Net loss</t>
        </is>
      </c>
      <c r="B14" s="6" t="n">
        <v>-2201989</v>
      </c>
      <c r="C14" s="6" t="n">
        <v>-1720177</v>
      </c>
      <c r="D14" s="6" t="n">
        <v>-4448984</v>
      </c>
      <c r="E14" s="6" t="n">
        <v>-3566086</v>
      </c>
    </row>
    <row r="15">
      <c r="A15" s="4" t="inlineStr">
        <is>
          <t>Net loss per share, basic and diluted</t>
        </is>
      </c>
      <c r="B15" s="8" t="n">
        <v>-0.21</v>
      </c>
      <c r="C15" s="8" t="n">
        <v>-0.17</v>
      </c>
      <c r="D15" s="8" t="n">
        <v>-0.43</v>
      </c>
      <c r="E15" s="8" t="n">
        <v>-0.35</v>
      </c>
    </row>
    <row r="16">
      <c r="A16" s="4" t="inlineStr">
        <is>
          <t>Weighted average common shares outstanding, basic and diluted</t>
        </is>
      </c>
      <c r="B16" s="5" t="n">
        <v>10260234</v>
      </c>
      <c r="C16" s="5" t="n">
        <v>10213455</v>
      </c>
      <c r="D16" s="5" t="n">
        <v>10257111</v>
      </c>
      <c r="E16" s="5" t="n">
        <v>1020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0186382</v>
      </c>
    </row>
    <row r="3">
      <c r="A3" s="4" t="inlineStr">
        <is>
          <t>Balance, amount at Dec. 31, 2018</t>
        </is>
      </c>
      <c r="B3" s="6" t="n">
        <v>25349611</v>
      </c>
      <c r="C3" s="6" t="n">
        <v>10186</v>
      </c>
      <c r="D3" s="6" t="n">
        <v>34827467</v>
      </c>
      <c r="E3" s="6" t="n">
        <v>-9488042</v>
      </c>
    </row>
    <row r="4">
      <c r="A4" s="4" t="inlineStr">
        <is>
          <t>Stock-based compensation, amount</t>
        </is>
      </c>
      <c r="B4" s="5" t="n">
        <v>184645</v>
      </c>
      <c r="C4" s="5" t="n">
        <v>0</v>
      </c>
      <c r="D4" s="5" t="n">
        <v>184645</v>
      </c>
      <c r="E4" s="5" t="n">
        <v>0</v>
      </c>
    </row>
    <row r="5">
      <c r="A5" s="4" t="inlineStr">
        <is>
          <t>Net loss</t>
        </is>
      </c>
      <c r="B5" s="5" t="n">
        <v>-1845908</v>
      </c>
      <c r="C5" s="6" t="n">
        <v>0</v>
      </c>
      <c r="D5" s="5" t="n">
        <v>0</v>
      </c>
      <c r="E5" s="5" t="n">
        <v>-1845908</v>
      </c>
    </row>
    <row r="6">
      <c r="A6" s="4" t="inlineStr">
        <is>
          <t>Exercise of common stock options, shares</t>
        </is>
      </c>
      <c r="C6" s="5" t="n">
        <v>22733</v>
      </c>
    </row>
    <row r="7">
      <c r="A7" s="4" t="inlineStr">
        <is>
          <t>Exercise of common stock options, amount</t>
        </is>
      </c>
      <c r="B7" s="5" t="n">
        <v>174957</v>
      </c>
      <c r="C7" s="6" t="n">
        <v>23</v>
      </c>
      <c r="D7" s="5" t="n">
        <v>174934</v>
      </c>
      <c r="E7" s="5" t="n">
        <v>0</v>
      </c>
    </row>
    <row r="8">
      <c r="A8" s="4" t="inlineStr">
        <is>
          <t>Balance, shares at Mar. 31, 2019</t>
        </is>
      </c>
      <c r="C8" s="5" t="n">
        <v>10209115</v>
      </c>
    </row>
    <row r="9">
      <c r="A9" s="4" t="inlineStr">
        <is>
          <t>Balance, amount at Mar. 31, 2019</t>
        </is>
      </c>
      <c r="B9" s="5" t="n">
        <v>23863305</v>
      </c>
      <c r="C9" s="6" t="n">
        <v>10209</v>
      </c>
      <c r="D9" s="5" t="n">
        <v>35187046</v>
      </c>
      <c r="E9" s="5" t="n">
        <v>-11333950</v>
      </c>
    </row>
    <row r="10">
      <c r="A10" s="4" t="inlineStr">
        <is>
          <t>Balance, shares at Dec. 31, 2018</t>
        </is>
      </c>
      <c r="C10" s="5" t="n">
        <v>10186382</v>
      </c>
    </row>
    <row r="11">
      <c r="A11" s="4" t="inlineStr">
        <is>
          <t>Balance, amount at Dec. 31, 2018</t>
        </is>
      </c>
      <c r="B11" s="5" t="n">
        <v>25349611</v>
      </c>
      <c r="C11" s="6" t="n">
        <v>10186</v>
      </c>
      <c r="D11" s="5" t="n">
        <v>34827467</v>
      </c>
      <c r="E11" s="5" t="n">
        <v>-9488042</v>
      </c>
    </row>
    <row r="12">
      <c r="A12" s="4" t="inlineStr">
        <is>
          <t>Net loss</t>
        </is>
      </c>
      <c r="B12" s="5" t="n">
        <v>-3566086</v>
      </c>
    </row>
    <row r="13">
      <c r="A13" s="4" t="inlineStr">
        <is>
          <t>Balance, shares at Jun. 30, 2019</t>
        </is>
      </c>
      <c r="C13" s="5" t="n">
        <v>10220316</v>
      </c>
    </row>
    <row r="14">
      <c r="A14" s="4" t="inlineStr">
        <is>
          <t>Balance, amount at Jun. 30, 2019</t>
        </is>
      </c>
      <c r="B14" s="5" t="n">
        <v>22393439</v>
      </c>
      <c r="C14" s="6" t="n">
        <v>10220</v>
      </c>
      <c r="D14" s="5" t="n">
        <v>35437346</v>
      </c>
      <c r="E14" s="5" t="n">
        <v>-13054127</v>
      </c>
    </row>
    <row r="15">
      <c r="A15" s="4" t="inlineStr">
        <is>
          <t>Balance, shares at Mar. 31, 2019</t>
        </is>
      </c>
      <c r="C15" s="5" t="n">
        <v>10209115</v>
      </c>
    </row>
    <row r="16">
      <c r="A16" s="4" t="inlineStr">
        <is>
          <t>Balance, amount at Mar. 31, 2019</t>
        </is>
      </c>
      <c r="B16" s="5" t="n">
        <v>23863305</v>
      </c>
      <c r="C16" s="6" t="n">
        <v>10209</v>
      </c>
      <c r="D16" s="5" t="n">
        <v>35187046</v>
      </c>
      <c r="E16" s="5" t="n">
        <v>-11333950</v>
      </c>
    </row>
    <row r="17">
      <c r="A17" s="4" t="inlineStr">
        <is>
          <t>Stock-based compensation, amount</t>
        </is>
      </c>
      <c r="B17" s="5" t="n">
        <v>192246</v>
      </c>
      <c r="C17" s="5" t="n">
        <v>0</v>
      </c>
      <c r="D17" s="5" t="n">
        <v>192246</v>
      </c>
      <c r="E17" s="5" t="n">
        <v>0</v>
      </c>
    </row>
    <row r="18">
      <c r="A18" s="4" t="inlineStr">
        <is>
          <t>Net loss</t>
        </is>
      </c>
      <c r="B18" s="5" t="n">
        <v>-1720177</v>
      </c>
      <c r="C18" s="5" t="n">
        <v>0</v>
      </c>
      <c r="D18" s="5" t="n">
        <v>0</v>
      </c>
      <c r="E18" s="5" t="n">
        <v>-1720177</v>
      </c>
    </row>
    <row r="19">
      <c r="A19" s="4" t="inlineStr">
        <is>
          <t>Exercise of common stock options, amount</t>
        </is>
      </c>
      <c r="B19" s="5" t="n">
        <v>0</v>
      </c>
      <c r="C19" s="6" t="n">
        <v>0</v>
      </c>
      <c r="D19" s="5" t="n">
        <v>0</v>
      </c>
      <c r="E19" s="5" t="n">
        <v>0</v>
      </c>
    </row>
    <row r="20">
      <c r="A20" s="4" t="inlineStr">
        <is>
          <t>Employee stock purchases, shares</t>
        </is>
      </c>
      <c r="C20" s="5" t="n">
        <v>6876</v>
      </c>
    </row>
    <row r="21">
      <c r="A21" s="4" t="inlineStr">
        <is>
          <t>Employee stock purchases, amount</t>
        </is>
      </c>
      <c r="B21" s="5" t="n">
        <v>58065</v>
      </c>
      <c r="C21" s="6" t="n">
        <v>7</v>
      </c>
      <c r="D21" s="5" t="n">
        <v>58058</v>
      </c>
      <c r="E21" s="5" t="n">
        <v>0</v>
      </c>
    </row>
    <row r="22">
      <c r="A22" s="4" t="inlineStr">
        <is>
          <t>Exercise of common stock options, net of shares withheld for exercise price, shares</t>
        </is>
      </c>
      <c r="C22" s="5" t="n">
        <v>4325</v>
      </c>
    </row>
    <row r="23">
      <c r="A23" s="4" t="inlineStr">
        <is>
          <t>Exercise of common stock options, net of shares withheld for exercise price, amount</t>
        </is>
      </c>
      <c r="B23" s="5" t="n">
        <v>0</v>
      </c>
      <c r="C23" s="6" t="n">
        <v>4</v>
      </c>
      <c r="D23" s="5" t="n">
        <v>-4</v>
      </c>
      <c r="E23" s="5" t="n">
        <v>0</v>
      </c>
    </row>
    <row r="24">
      <c r="A24" s="4" t="inlineStr">
        <is>
          <t>Balance, shares at Jun. 30, 2019</t>
        </is>
      </c>
      <c r="C24" s="5" t="n">
        <v>10220316</v>
      </c>
    </row>
    <row r="25">
      <c r="A25" s="4" t="inlineStr">
        <is>
          <t>Balance, amount at Jun. 30, 2019</t>
        </is>
      </c>
      <c r="B25" s="5" t="n">
        <v>22393439</v>
      </c>
      <c r="C25" s="6" t="n">
        <v>10220</v>
      </c>
      <c r="D25" s="5" t="n">
        <v>35437346</v>
      </c>
      <c r="E25" s="5" t="n">
        <v>-13054127</v>
      </c>
    </row>
    <row r="26">
      <c r="A26" s="4" t="inlineStr">
        <is>
          <t>Balance, shares at Dec. 31, 2019</t>
        </is>
      </c>
      <c r="C26" s="5" t="n">
        <v>10253988</v>
      </c>
    </row>
    <row r="27">
      <c r="A27" s="4" t="inlineStr">
        <is>
          <t>Balance, amount at Dec. 31, 2019</t>
        </is>
      </c>
      <c r="B27" s="5" t="n">
        <v>19297571</v>
      </c>
      <c r="C27" s="6" t="n">
        <v>10254</v>
      </c>
      <c r="D27" s="5" t="n">
        <v>36134723</v>
      </c>
      <c r="E27" s="5" t="n">
        <v>-16847406</v>
      </c>
    </row>
    <row r="28">
      <c r="A28" s="4" t="inlineStr">
        <is>
          <t>Stock-based compensation, amount</t>
        </is>
      </c>
      <c r="B28" s="5" t="n">
        <v>464649</v>
      </c>
      <c r="C28" s="5" t="n">
        <v>0</v>
      </c>
      <c r="D28" s="5" t="n">
        <v>464649</v>
      </c>
      <c r="E28" s="5" t="n">
        <v>0</v>
      </c>
    </row>
    <row r="29">
      <c r="A29" s="4" t="inlineStr">
        <is>
          <t>Net loss</t>
        </is>
      </c>
      <c r="B29" s="5" t="n">
        <v>-2246995</v>
      </c>
      <c r="C29" s="6" t="n">
        <v>0</v>
      </c>
      <c r="D29" s="5" t="n">
        <v>0</v>
      </c>
      <c r="E29" s="5" t="n">
        <v>-2246995</v>
      </c>
    </row>
    <row r="30">
      <c r="A30" s="4" t="inlineStr">
        <is>
          <t>Balance, shares at Mar. 31, 2020</t>
        </is>
      </c>
      <c r="C30" s="5" t="n">
        <v>10253988</v>
      </c>
    </row>
    <row r="31">
      <c r="A31" s="4" t="inlineStr">
        <is>
          <t>Balance, amount at Mar. 31, 2020</t>
        </is>
      </c>
      <c r="B31" s="5" t="n">
        <v>17515225</v>
      </c>
      <c r="C31" s="6" t="n">
        <v>10254</v>
      </c>
      <c r="D31" s="5" t="n">
        <v>36599372</v>
      </c>
      <c r="E31" s="5" t="n">
        <v>-19094401</v>
      </c>
    </row>
    <row r="32">
      <c r="A32" s="4" t="inlineStr">
        <is>
          <t>Balance, shares at Dec. 31, 2019</t>
        </is>
      </c>
      <c r="C32" s="5" t="n">
        <v>10253988</v>
      </c>
    </row>
    <row r="33">
      <c r="A33" s="4" t="inlineStr">
        <is>
          <t>Balance, amount at Dec. 31, 2019</t>
        </is>
      </c>
      <c r="B33" s="5" t="n">
        <v>19297571</v>
      </c>
      <c r="C33" s="6" t="n">
        <v>10254</v>
      </c>
      <c r="D33" s="5" t="n">
        <v>36134723</v>
      </c>
      <c r="E33" s="5" t="n">
        <v>-16847406</v>
      </c>
    </row>
    <row r="34">
      <c r="A34" s="4" t="inlineStr">
        <is>
          <t>Net loss</t>
        </is>
      </c>
      <c r="B34" s="5" t="n">
        <v>-4448984</v>
      </c>
    </row>
    <row r="35">
      <c r="A35" s="4" t="inlineStr">
        <is>
          <t>Balance, shares at Jun. 30, 2020</t>
        </is>
      </c>
      <c r="C35" s="5" t="n">
        <v>10289253</v>
      </c>
    </row>
    <row r="36">
      <c r="A36" s="4" t="inlineStr">
        <is>
          <t>Balance, amount at Jun. 30, 2020</t>
        </is>
      </c>
      <c r="B36" s="5" t="n">
        <v>15862358</v>
      </c>
      <c r="C36" s="6" t="n">
        <v>10289</v>
      </c>
      <c r="D36" s="5" t="n">
        <v>37148459</v>
      </c>
      <c r="E36" s="5" t="n">
        <v>-21296390</v>
      </c>
    </row>
    <row r="37">
      <c r="A37" s="4" t="inlineStr">
        <is>
          <t>Balance, shares at Mar. 31, 2020</t>
        </is>
      </c>
      <c r="C37" s="5" t="n">
        <v>10253988</v>
      </c>
    </row>
    <row r="38">
      <c r="A38" s="4" t="inlineStr">
        <is>
          <t>Balance, amount at Mar. 31, 2020</t>
        </is>
      </c>
      <c r="B38" s="5" t="n">
        <v>17515225</v>
      </c>
      <c r="C38" s="6" t="n">
        <v>10254</v>
      </c>
      <c r="D38" s="5" t="n">
        <v>36599372</v>
      </c>
      <c r="E38" s="5" t="n">
        <v>-19094401</v>
      </c>
    </row>
    <row r="39">
      <c r="A39" s="4" t="inlineStr">
        <is>
          <t>Stock-based compensation, shares</t>
        </is>
      </c>
      <c r="C39" s="5" t="n">
        <v>15686</v>
      </c>
    </row>
    <row r="40">
      <c r="A40" s="4" t="inlineStr">
        <is>
          <t>Stock-based compensation, amount</t>
        </is>
      </c>
      <c r="B40" s="5" t="n">
        <v>423193</v>
      </c>
      <c r="C40" s="6" t="n">
        <v>16</v>
      </c>
      <c r="D40" s="5" t="n">
        <v>423177</v>
      </c>
      <c r="E40" s="5" t="n">
        <v>0</v>
      </c>
    </row>
    <row r="41">
      <c r="A41" s="4" t="inlineStr">
        <is>
          <t>Net loss</t>
        </is>
      </c>
      <c r="B41" s="5" t="n">
        <v>-2201989</v>
      </c>
      <c r="C41" s="6" t="n">
        <v>0</v>
      </c>
      <c r="D41" s="5" t="n">
        <v>0</v>
      </c>
      <c r="E41" s="5" t="n">
        <v>-2201989</v>
      </c>
    </row>
    <row r="42">
      <c r="A42" s="4" t="inlineStr">
        <is>
          <t>Employee stock purchases, shares</t>
        </is>
      </c>
      <c r="C42" s="5" t="n">
        <v>4678</v>
      </c>
    </row>
    <row r="43">
      <c r="A43" s="4" t="inlineStr">
        <is>
          <t>Employee stock purchases, amount</t>
        </is>
      </c>
      <c r="B43" s="5" t="n">
        <v>23897</v>
      </c>
      <c r="C43" s="6" t="n">
        <v>4</v>
      </c>
      <c r="D43" s="5" t="n">
        <v>23893</v>
      </c>
      <c r="E43" s="5" t="n">
        <v>0</v>
      </c>
    </row>
    <row r="44">
      <c r="A44" s="4" t="inlineStr">
        <is>
          <t>Issuance of shares of common stock in an at-the-market ("ATM") offering, shares</t>
        </is>
      </c>
      <c r="C44" s="5" t="n">
        <v>14901</v>
      </c>
    </row>
    <row r="45">
      <c r="A45" s="4" t="inlineStr">
        <is>
          <t>Issuance of shares of common stock in an at-the-market ("ATM") offering, amount</t>
        </is>
      </c>
      <c r="B45" s="5" t="n">
        <v>154142</v>
      </c>
      <c r="C45" s="6" t="n">
        <v>15</v>
      </c>
      <c r="D45" s="5" t="n">
        <v>154127</v>
      </c>
      <c r="E45" s="5" t="n">
        <v>0</v>
      </c>
    </row>
    <row r="46">
      <c r="A46" s="4" t="inlineStr">
        <is>
          <t>Issuance costs associated with ATM offering</t>
        </is>
      </c>
      <c r="B46" s="5" t="n">
        <v>-52110</v>
      </c>
      <c r="C46" s="6" t="n">
        <v>0</v>
      </c>
      <c r="D46" s="5" t="n">
        <v>-52110</v>
      </c>
      <c r="E46" s="5" t="n">
        <v>0</v>
      </c>
    </row>
    <row r="47">
      <c r="A47" s="4" t="inlineStr">
        <is>
          <t>Balance, shares at Jun. 30, 2020</t>
        </is>
      </c>
      <c r="C47" s="5" t="n">
        <v>10289253</v>
      </c>
    </row>
    <row r="48">
      <c r="A48" s="4" t="inlineStr">
        <is>
          <t>Balance, amount at Jun. 30, 2020</t>
        </is>
      </c>
      <c r="B48" s="6" t="n">
        <v>15862358</v>
      </c>
      <c r="C48" s="6" t="n">
        <v>10289</v>
      </c>
      <c r="D48" s="6" t="n">
        <v>37148459</v>
      </c>
      <c r="E48" s="6" t="n">
        <v>-21296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48984</v>
      </c>
      <c r="C4" s="6" t="n">
        <v>-3566086</v>
      </c>
    </row>
    <row r="5">
      <c r="A5" s="3" t="inlineStr">
        <is>
          <t>Adjustments to reconcile net loss to net cash used for operations:</t>
        </is>
      </c>
    </row>
    <row r="6">
      <c r="A6" s="4" t="inlineStr">
        <is>
          <t>Depreciation</t>
        </is>
      </c>
      <c r="B6" s="5" t="n">
        <v>191134</v>
      </c>
      <c r="C6" s="5" t="n">
        <v>159338</v>
      </c>
    </row>
    <row r="7">
      <c r="A7" s="4" t="inlineStr">
        <is>
          <t>Stock-based compensation</t>
        </is>
      </c>
      <c r="B7" s="5" t="n">
        <v>887842</v>
      </c>
      <c r="C7" s="5" t="n">
        <v>376891</v>
      </c>
    </row>
    <row r="8">
      <c r="A8" s="4" t="inlineStr">
        <is>
          <t>Non-cash interest income, net of cash received</t>
        </is>
      </c>
      <c r="B8" s="5" t="n">
        <v>0</v>
      </c>
      <c r="C8" s="5" t="n">
        <v>11001</v>
      </c>
    </row>
    <row r="9">
      <c r="A9" s="3" t="inlineStr">
        <is>
          <t>Changes in operating assets and liabilities:</t>
        </is>
      </c>
    </row>
    <row r="10">
      <c r="A10" s="4" t="inlineStr">
        <is>
          <t>Prepaid assets and deposits</t>
        </is>
      </c>
      <c r="B10" s="5" t="n">
        <v>41952</v>
      </c>
      <c r="C10" s="5" t="n">
        <v>84408</v>
      </c>
    </row>
    <row r="11">
      <c r="A11" s="4" t="inlineStr">
        <is>
          <t>Accounts payable</t>
        </is>
      </c>
      <c r="B11" s="5" t="n">
        <v>-59025</v>
      </c>
      <c r="C11" s="5" t="n">
        <v>44755</v>
      </c>
    </row>
    <row r="12">
      <c r="A12" s="4" t="inlineStr">
        <is>
          <t>Accrued expenses</t>
        </is>
      </c>
      <c r="B12" s="5" t="n">
        <v>26189</v>
      </c>
      <c r="C12" s="5" t="n">
        <v>84278</v>
      </c>
    </row>
    <row r="13">
      <c r="A13" s="4" t="inlineStr">
        <is>
          <t>Non-cash operating lease, net</t>
        </is>
      </c>
      <c r="B13" s="5" t="n">
        <v>-28754</v>
      </c>
      <c r="C13" s="5" t="n">
        <v>-11538</v>
      </c>
    </row>
    <row r="14">
      <c r="A14" s="4" t="inlineStr">
        <is>
          <t>Net cash used for operating activities</t>
        </is>
      </c>
      <c r="B14" s="5" t="n">
        <v>-3389646</v>
      </c>
      <c r="C14" s="5" t="n">
        <v>-2816953</v>
      </c>
    </row>
    <row r="15">
      <c r="A15" s="3" t="inlineStr">
        <is>
          <t>Cash flows from investing activities:</t>
        </is>
      </c>
    </row>
    <row r="16">
      <c r="A16" s="4" t="inlineStr">
        <is>
          <t>Proceeds from sale of investments</t>
        </is>
      </c>
      <c r="B16" s="5" t="n">
        <v>0</v>
      </c>
      <c r="C16" s="5" t="n">
        <v>1745000</v>
      </c>
    </row>
    <row r="17">
      <c r="A17" s="4" t="inlineStr">
        <is>
          <t>Purchases of property and equipment</t>
        </is>
      </c>
      <c r="B17" s="5" t="n">
        <v>-66589</v>
      </c>
      <c r="C17" s="5" t="n">
        <v>183828</v>
      </c>
    </row>
    <row r="18">
      <c r="A18" s="4" t="inlineStr">
        <is>
          <t>Net cash provided by (used for) investing activities</t>
        </is>
      </c>
      <c r="B18" s="5" t="n">
        <v>-66589</v>
      </c>
      <c r="C18" s="5" t="n">
        <v>1561172</v>
      </c>
    </row>
    <row r="19">
      <c r="A19" s="3" t="inlineStr">
        <is>
          <t>Cash flows from financing activities:</t>
        </is>
      </c>
    </row>
    <row r="20">
      <c r="A20" s="4" t="inlineStr">
        <is>
          <t>Proceeds from exercise of employee stock options</t>
        </is>
      </c>
      <c r="B20" s="5" t="n">
        <v>0</v>
      </c>
      <c r="C20" s="5" t="n">
        <v>174957</v>
      </c>
    </row>
    <row r="21">
      <c r="A21" s="4" t="inlineStr">
        <is>
          <t>Proceeds from employee stock purchases</t>
        </is>
      </c>
      <c r="B21" s="5" t="n">
        <v>23897</v>
      </c>
      <c r="C21" s="5" t="n">
        <v>58065</v>
      </c>
    </row>
    <row r="22">
      <c r="A22" s="4" t="inlineStr">
        <is>
          <t>Gross proceeds from an ATM offering</t>
        </is>
      </c>
      <c r="B22" s="5" t="n">
        <v>154142</v>
      </c>
      <c r="C22" s="5" t="n">
        <v>0</v>
      </c>
    </row>
    <row r="23">
      <c r="A23" s="4" t="inlineStr">
        <is>
          <t>Payments for secondary registration statement costs</t>
        </is>
      </c>
      <c r="B23" s="5" t="n">
        <v>-23367</v>
      </c>
      <c r="C23" s="5" t="n">
        <v>-1300</v>
      </c>
    </row>
    <row r="24">
      <c r="A24" s="4" t="inlineStr">
        <is>
          <t>Payments for finance leases</t>
        </is>
      </c>
      <c r="B24" s="5" t="n">
        <v>-2880</v>
      </c>
      <c r="C24" s="5" t="n">
        <v>-2860</v>
      </c>
    </row>
    <row r="25">
      <c r="A25" s="4" t="inlineStr">
        <is>
          <t>Net cash provided by financing activities</t>
        </is>
      </c>
      <c r="B25" s="5" t="n">
        <v>151792</v>
      </c>
      <c r="C25" s="5" t="n">
        <v>228862</v>
      </c>
    </row>
    <row r="26">
      <c r="A26" s="4" t="inlineStr">
        <is>
          <t>Net change in cash and cash equivalents</t>
        </is>
      </c>
      <c r="B26" s="5" t="n">
        <v>-3304443</v>
      </c>
      <c r="C26" s="5" t="n">
        <v>-1026919</v>
      </c>
    </row>
    <row r="27">
      <c r="A27" s="3" t="inlineStr">
        <is>
          <t>Cash and cash equivalents:</t>
        </is>
      </c>
    </row>
    <row r="28">
      <c r="A28" s="4" t="inlineStr">
        <is>
          <t>Beginning of period</t>
        </is>
      </c>
      <c r="B28" s="5" t="n">
        <v>18735002</v>
      </c>
      <c r="C28" s="5" t="n">
        <v>15944609</v>
      </c>
    </row>
    <row r="29">
      <c r="A29" s="4" t="inlineStr">
        <is>
          <t>End of period</t>
        </is>
      </c>
      <c r="B29" s="5" t="n">
        <v>15430559</v>
      </c>
      <c r="C29" s="5" t="n">
        <v>14917690</v>
      </c>
    </row>
    <row r="30">
      <c r="A30" s="3" t="inlineStr">
        <is>
          <t>Supplemental disclosures of non-cash investing and financing activities:</t>
        </is>
      </c>
    </row>
    <row r="31">
      <c r="A31" s="4" t="inlineStr">
        <is>
          <t>Property and equipment included in accounts payable</t>
        </is>
      </c>
      <c r="B31" s="6" t="n">
        <v>0</v>
      </c>
      <c r="C31" s="6" t="n">
        <v>2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Note 1. Organization</t>
        </is>
      </c>
      <c r="B4" s="4" t="inlineStr">
        <is>
          <t>1. Organization Nature of Business Celcuity Inc., a Delaware corporation (the “Company”), is a clinical stage biotechnology company translating discoveries of new cancer sub-types into pioneering companion diagnostics and expanded therapeutic options for cancer patients. The Company’s proprietary CELsignia diagnostic platform analyzes living tumor cells to untangle the complexity of the cellular activity driving a patient’s cancer. This allows Celcuity to discover new cancer sub-types molecular diagnostics cannot detect. Celcuity is driven to improve outcomes for patients and to transform how pharmaceutical companies define the patient populations for their targeted therapies.The Company was co-founded in 2012 by Brian F. Sullivan and Dr. Lance G. Laing and is based in Minnesota. The Company has not generated any revenues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Note 2. Summary of Significant Accounting Policies</t>
        </is>
      </c>
      <c r="B4" s="4" t="inlineStr">
        <is>
          <t xml:space="preserve">2. Summary of Significant Accounting Policie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9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9 and the related footnotes thereto included in the Company’s Annual Report on Form 10-K for the year ended December 31, 2019. Operating results for the three and six months ended June 30, 2020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Accounting Standards Update (“ASU”) No.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Common Share</t>
        </is>
      </c>
      <c r="B1" s="2" t="inlineStr">
        <is>
          <t>6 Months Ended</t>
        </is>
      </c>
    </row>
    <row r="2">
      <c r="B2" s="2" t="inlineStr">
        <is>
          <t>Jun. 30, 2020</t>
        </is>
      </c>
    </row>
    <row r="3">
      <c r="A3" s="3" t="inlineStr">
        <is>
          <t>Net Loss Per Common Share</t>
        </is>
      </c>
    </row>
    <row r="4">
      <c r="A4" s="4" t="inlineStr">
        <is>
          <t>Note 3. Net Loss Per Common Share</t>
        </is>
      </c>
      <c r="B4" s="4" t="inlineStr">
        <is>
          <t>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and six months ended June 30, 2020 and 2019, potentially dilutive securities excluded from the computations of diluted weighted-average shares outstanding were options to purchase 723,194 and 406,518 shares of common stock, respectively, warrants to purchase 353,585 and 353,980 shares of common stock, respectively, and 15,686 and 0 shares of restricted common stock,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00:00Z</dcterms:created>
  <dcterms:modified xmlns:dcterms="http://purl.org/dc/terms/" xmlns:xsi="http://www.w3.org/2001/XMLSchema-instance" xsi:type="dcterms:W3CDTF">2020-08-11T17:00:00Z</dcterms:modified>
</cp:coreProperties>
</file>